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HANGE IN CONTROL AND REVERSE R" sheetId="9" state="visible" r:id="rId9"/>
    <sheet xmlns:r="http://schemas.openxmlformats.org/officeDocument/2006/relationships" name="INVESTMENT IN MARKETABLE SECURI" sheetId="10" state="visible" r:id="rId10"/>
    <sheet xmlns:r="http://schemas.openxmlformats.org/officeDocument/2006/relationships" name="INTELLECTUAL PROPERTY" sheetId="11" state="visible" r:id="rId11"/>
    <sheet xmlns:r="http://schemas.openxmlformats.org/officeDocument/2006/relationships" name="ARPAIO LIFE STORY RIGHTS AGREEM" sheetId="12" state="visible" r:id="rId12"/>
    <sheet xmlns:r="http://schemas.openxmlformats.org/officeDocument/2006/relationships" name="PROJECT DEVELOPMENT COSTS" sheetId="13" state="visible" r:id="rId13"/>
    <sheet xmlns:r="http://schemas.openxmlformats.org/officeDocument/2006/relationships" name="PROMISSORY NOTES PAYABLE" sheetId="14" state="visible" r:id="rId14"/>
    <sheet xmlns:r="http://schemas.openxmlformats.org/officeDocument/2006/relationships" name="STOCKHOLDERS' DEFICIENC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HANGE IN CONTROL AND REVERSE_2" sheetId="23" state="visible" r:id="rId23"/>
    <sheet xmlns:r="http://schemas.openxmlformats.org/officeDocument/2006/relationships" name="INVESTMENT IN MARKETABLE SECU_2" sheetId="24" state="visible" r:id="rId24"/>
    <sheet xmlns:r="http://schemas.openxmlformats.org/officeDocument/2006/relationships" name="PROJECT DEVELOPMENT COSTS (Tabl" sheetId="25" state="visible" r:id="rId25"/>
    <sheet xmlns:r="http://schemas.openxmlformats.org/officeDocument/2006/relationships" name="STOCK-BASED COMPENSATION (Table" sheetId="26" state="visible" r:id="rId26"/>
    <sheet xmlns:r="http://schemas.openxmlformats.org/officeDocument/2006/relationships" name="SUMMARY OF SIGNIFICANT ACCOUN_4" sheetId="27" state="visible" r:id="rId27"/>
    <sheet xmlns:r="http://schemas.openxmlformats.org/officeDocument/2006/relationships" name="CHANGE IN CONTROL AND REVERSE_3" sheetId="28" state="visible" r:id="rId28"/>
    <sheet xmlns:r="http://schemas.openxmlformats.org/officeDocument/2006/relationships" name="INVESTMENT SECURITIES (Details)" sheetId="29" state="visible" r:id="rId29"/>
    <sheet xmlns:r="http://schemas.openxmlformats.org/officeDocument/2006/relationships" name="PROJECT DEVELOPMENT COSTS (Deta" sheetId="30" state="visible" r:id="rId30"/>
    <sheet xmlns:r="http://schemas.openxmlformats.org/officeDocument/2006/relationships" name="STOCKHOLDERS' EQUITY (DEFICIENC"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an. 31, 2021</t>
        </is>
      </c>
      <c r="C2" s="2" t="inlineStr">
        <is>
          <t>Feb.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32201</t>
        </is>
      </c>
    </row>
    <row r="11">
      <c r="A11" s="4" t="inlineStr">
        <is>
          <t>Entity Registrant Name</t>
        </is>
      </c>
      <c r="B11" s="4" t="inlineStr">
        <is>
          <t>Rivulet Media, Inc.</t>
        </is>
      </c>
    </row>
    <row r="12">
      <c r="A12" s="4" t="inlineStr">
        <is>
          <t>Entity Central Index Key</t>
        </is>
      </c>
      <c r="B12" s="4" t="inlineStr">
        <is>
          <t>0001079282</t>
        </is>
      </c>
    </row>
    <row r="13">
      <c r="A13" s="4" t="inlineStr">
        <is>
          <t>Entity Tax Identification Number</t>
        </is>
      </c>
      <c r="B13" s="4" t="inlineStr">
        <is>
          <t>33-0824714</t>
        </is>
      </c>
    </row>
    <row r="14">
      <c r="A14" s="4" t="inlineStr">
        <is>
          <t>Entity Incorporation, State or Country Code</t>
        </is>
      </c>
      <c r="B14" s="4" t="inlineStr">
        <is>
          <t>DE</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Common Stock, Shares Outstanding</t>
        </is>
      </c>
      <c r="C22" s="5" t="n">
        <v>12127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MARKETABLE SECURITIES</t>
        </is>
      </c>
      <c r="B1" s="2" t="inlineStr">
        <is>
          <t>6 Months Ended</t>
        </is>
      </c>
    </row>
    <row r="2">
      <c r="B2" s="2" t="inlineStr">
        <is>
          <t>Jan. 31, 2021</t>
        </is>
      </c>
    </row>
    <row r="3">
      <c r="A3" s="3" t="inlineStr">
        <is>
          <t>Cash and Cash Equivalents [Abstract]</t>
        </is>
      </c>
    </row>
    <row r="4">
      <c r="A4" s="4" t="inlineStr">
        <is>
          <t>INVESTMENT IN MARKETABLE SECURITIES</t>
        </is>
      </c>
      <c r="B4" s="4" t="inlineStr">
        <is>
          <t xml:space="preserve">4. INVESTMENT IN MARKETABLE SECURITIES On April 13, 2020, in conjunction with the
reverse acquisition (see Notes 1 and 3), the Company recorded an initial investment in marketable securities as presented below. The Company’s investment in marketable
securities consists primarily of corporate equities with a quoted market price that are classified as trading securities at January
31, 2021 and July 31, 2020. Marketable securities are stated at fair value as determined by the closing price of each security
at each balance sheet date. Unrealized gains and losses on these securities are included in operations for the applicable
period.
Change in
Fair Value
For the
Number Six Months
of Fair Value at Ended
Shares July 31, 2020 January 31, 2021 January 31, 2021
Common Shares of Entest Group, Inc. (ENTI) 66,667 $ 260 $ 593 $ 333
Common Shares of Regen Biopharma, Inc. (RGBP) 29,076,665 5,814 29,076 23,262
Series A Preferred Shares of Regen Biopharma, Inc. (RGBPP) 2,907,666 4,362 12,939 8,577
Total $ 10,436 $ 42,608 $ 32,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t>
        </is>
      </c>
      <c r="B1" s="2" t="inlineStr">
        <is>
          <t>6 Months Ended</t>
        </is>
      </c>
    </row>
    <row r="2">
      <c r="B2" s="2" t="inlineStr">
        <is>
          <t>Jan. 31, 2021</t>
        </is>
      </c>
    </row>
    <row r="3">
      <c r="A3" s="3" t="inlineStr">
        <is>
          <t>Notes to Financial Statements</t>
        </is>
      </c>
    </row>
    <row r="4">
      <c r="A4" s="4" t="inlineStr">
        <is>
          <t>INTELLECTUAL PROPERTY</t>
        </is>
      </c>
      <c r="B4" s="4" t="inlineStr">
        <is>
          <t>5. INTELLECTUAL PROPERTY At July 31, 2020, intellectual property consisted
of rights for various program and property rights. The agreements underlying these rights were entered into with related parties
during February 2020. The Company issued 62,531,965 shares of common stock exchange for such rights. As such rights
were acquired from related parties, the Company recorded such rights at their historical (predecessor) cost basis reflecting an
aggregate value of $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RPAIO LIFE STORY RIGHTS AGREEMENT</t>
        </is>
      </c>
      <c r="B1" s="2" t="inlineStr">
        <is>
          <t>6 Months Ended</t>
        </is>
      </c>
    </row>
    <row r="2">
      <c r="B2" s="2" t="inlineStr">
        <is>
          <t>Jan. 31, 2021</t>
        </is>
      </c>
    </row>
    <row r="3">
      <c r="A3" s="3" t="inlineStr">
        <is>
          <t>Notes to Financial Statements</t>
        </is>
      </c>
    </row>
    <row r="4">
      <c r="A4" s="4" t="inlineStr">
        <is>
          <t>ARPAIO LIFE STORY RIGHTS AGREEMENT</t>
        </is>
      </c>
      <c r="B4" s="4" t="inlineStr">
        <is>
          <t>6. ARPAIO LIFE STORY RIGHTS AGREEMENT On May 20, 2020, the Company and Joseph M.
Arpaio (“Arpaio”), who served as the 36th Sheriff of Maricopa County, Arizona for 24 years, (from 1993 to 2017), entered
into a Life Story Rights Agreement (the “Arpaio Agreement”), pursuant to which the Company was granted an exclusive
option to acquire the motion picture, television, home-video, allied, subsidiary, and ancillary rights to Arpaio’s life story,
including his name, likeness, and biography. The rights to be granted upon exercise of the option include the right to write, produce,
distribute, advertise, publicize, and record soundtracks for one or more motion pictures, including remakes and sequels. The option
period extends for 12 months, with a 12-month extension at the Company’s option. Prior to exercise of the option, the Company
may prepare screenplays and budgets, and engage in other customary development and pre-production activities. Arpaio was entitled to a consulting fee of
$10,000 due within 10 days of the earlier of exercise of the option or commencement of principal photography of the first motion
picture produced under the Arpaio Agreement, which has been accrued at January 31, 2021 and recorded as an addition to project
development costs. Additionally, as consideration for the rights granted under the Arpaio Agreement, Arpaio will be entitled to
compensation of $20,000 for each 30 minutes that the motion picture(s) is/are expected to run (payable pro-rata at $675 per minute),
payable upon the earlier of exercise of the option or commencement of principal photography of the first motion picture produced
under the Arpaio Agreement. Pursuant to an amendment to the Arpaio Agreement dated June 1, 2020, Arpaio will be entitled to compensation
for a 3-season series POD CAST at the rate of $2,000 per episode and 25% of the net pro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JECT DEVELOPMENT COSTS</t>
        </is>
      </c>
      <c r="B1" s="2" t="inlineStr">
        <is>
          <t>6 Months Ended</t>
        </is>
      </c>
    </row>
    <row r="2">
      <c r="B2" s="2" t="inlineStr">
        <is>
          <t>Jan. 31, 2021</t>
        </is>
      </c>
    </row>
    <row r="3">
      <c r="A3" s="3" t="inlineStr">
        <is>
          <t>Research and Development [Abstract]</t>
        </is>
      </c>
    </row>
    <row r="4">
      <c r="A4" s="4" t="inlineStr">
        <is>
          <t>PROJECT DEVELOPMENT COSTS</t>
        </is>
      </c>
      <c r="B4" s="4" t="inlineStr">
        <is>
          <t>7. PROJECT DEVELOPMENT COSTS At January 31, 2021, the Company had one documentary
film in development related to the Arpaio Agreement (see Note 6) and two feature films in development.
Production
“Please
“It’s Baby
Complicated” Please” “Mistress” Interest Total
Balance, July 31, 2020 $ 134,413 $ — $ — $ — $ 134,413
Additions 3,518 738,480 7,037 3,236 752,271
Transferred to production costs — — — — —
Charged to operations — — — — —
Balance, October 31, 2020 137,931 738,480 7,037 3,236 886,684
Additions 20,154 1,240,919 874,669 24,208 2,159,950
Transferred to production costs — — — — —
Charged to operations — — — — —
Balance, January 31, 2021 $ 158,085 $ 1,979,399 $ 881,706 $ 27,444 $ 3,046,634 During the three months and six months ended
January 31, 2021, the Company paid producer fees to an officer of the Company aggregating $0 and $25,000, respectively, which are
accounted for as project development costs in the accompanying consolidated balance sheet at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PAYABLE</t>
        </is>
      </c>
      <c r="B1" s="2" t="inlineStr">
        <is>
          <t>6 Months Ended</t>
        </is>
      </c>
    </row>
    <row r="2">
      <c r="B2" s="2" t="inlineStr">
        <is>
          <t>Jan. 31, 2021</t>
        </is>
      </c>
    </row>
    <row r="3">
      <c r="A3" s="3" t="inlineStr">
        <is>
          <t>Notes to Financial Statements</t>
        </is>
      </c>
    </row>
    <row r="4">
      <c r="A4" s="4" t="inlineStr">
        <is>
          <t>PROMISSORY NOTES PAYABLE</t>
        </is>
      </c>
      <c r="B4" s="4" t="inlineStr">
        <is>
          <t>8. PROMISSORY NOTES PAYABLE SHORT-TERM NOTES PAYABLE On June 9, 2020, the Company issued a short-term
unsecured convertible promissory note in the amount of $25,000, with interest at 12% interest per annum and maturing on September
7, 2020. The unsecured convertible promissory note was convertible into shares of common stock of the Company at $0.20 per share,
which was in excess of the closing market price of the Company’s common stock on June 9, 2020 of $0.07 per share. On August
31, 2020, the principal balance of the unsecured convertible promissory note of $25,000, plus accrued interest payable of $682,
was repaid through conversion into 128,410 shares of common stock. On October 29, 2020, the Company issued a short-term
unsecured promissory note to Daniel Crosser, who is an approximate 13% shareholder of the Company, in the amount of $100,000, with
interest at 10% per annum. The note matures on April 29, 2021, with the principal balance outstanding, plus accrued but unpaid
interest, being due and payable on the maturity date. As of January 31, 2021, accrued interest related to the unsecured promissory
note was $2,611. On November 10, 2020, the Company issued a
short-term unsecured promissory note to Daniel Crosser, who is an approximate 13% shareholder of the Company, in the amount of
$200,000, with interest at 5% per annum. The note was scheduled to mature on February 8, 2021, with the principal balance outstanding,
plus accrued but unpaid interest, being due and payable on the maturity date. As of January 31, 2021, accrued interest related
to the unsecured promissory note was $2,236. On February 8, 2021, the maturity date of this note was extended to June 30, 2021. On December 10, 2020, the Company issued a
short-term unsecured promissory note to Daniel Crosser, who is an approximate 13% shareholder of the Company, in the amount of
$160,000, with interest at 5% per annum. The proceeds under this promissory note were received by the Company in November 2020.
The note was scheduled to mature on March 10, 2021, with the principal balance outstanding, plus accrued but unpaid interest, being
due and payable on the maturity date. As of January 31, 2021, accrued interest related to the unsecured promissory note was $1,518.
On February 26, 2021, the maturity date of this note was extended to June 30, 2021. On December 21, 2020, the Company issued a
short-term promissory note to Daniel Crosser, who is an approximate 13% shareholder of the Company, in the amount of $40,000, without
interest, with a scheduled maturity date of January 31, 2021. On January 31, 2021, the maturity date of this note was extended
to June 30, 2021. On December 23, 2020, the Company issued a
short-term promissory note to John Morgan, an officer of the Company, in the amount of $20,000, without interest. The note was
repaid on January 7, 2020. Between December 15, 2020 and December
26, 2020, the Company’s subsidiary Mistress Movie LLC issued six short-term promissory notes to Cross Entertainment,
LLC, a related party, aggregating $170,000, without interest, with a scheduled maturity date of February 28, 2021. As of
January 31, 2021, $60,000 had been repaid and the remaining principal amount of $110,000 was due on these notes. On February
26, 2021, the maturity date of the $110,000 principal amount of the notes were extended to June 30, 2021. On December 26, 2020, the Company issued a
short-term promissory note to Cross Entertainment, LLC, a related party, in the amount of $110,000, without interest, with a scheduled
maturity date of June 30, 2021. The Company received proceeds of $10,000 on this note through January 31, 2021. On January 31,
2021, the balance of the January 7, 2021 note of $85,000 was transferred to this note. As of January 31, 2021, a principal amount
of $95,000 was due on this note. On January 5, 2020, the Company issued a short-term
promissory note to Lawrence M. Silver, who is an approximate 9% shareholder of the Company, in the amount of $70,000, without interest,
with a scheduled maturity date of January 31, 2021. On January 31, 2021, the maturity date of this note was extended to June 30,
2021. On January 7, 2021, the Company issued a short-term
promissory note to Cross Entertainment, LLC, a related party, in the amount of $145,000, without interest, with a scheduled maturity
date of January 31, 2021. Proceeds on this note were $145,000, of which $60,000 was repaid and the balance of $85,000 was transferred
to the December 26, 2020 note as described above. As of January 31, 2021, there was no amounts due and payable on this note. On January 29, 2021, the Company issued a short-term
promissory note to Cross Entertainment, LLC, a related party, in the amount of $85,000, without interest, with a scheduled maturity
date of February 28, 2021. As of January 31, 2021, principal of $85,000 was due on this note. On February 26, 2021, the maturity
date of this note was extended to June 30, 2021. LONG-TERM NOTES PAYABLE On September 16, 2020, the Company issued a two-year unsecured convertible promissory note payable in the amount of $100,000, with interest at 5% per annum and maturing on September 15, 2022. The note was originally convertible into shares of common stock of the Company at $0.80 per share, which was above the closing market price of the Companys common stock of $0.26 per share on September 16, 2020.
This note was amended on December 15, 2020 to make it convertible into shares of common stock of the Company at $0.40 per share, which was below the closing market price of the Companys common stock of $0.59 per share on December 15, 2020.
As a result of the December 15, 2020 amendment to this convertible promissory note payable, the Company recognized a beneficial conversion feature on such date to recognize the difference between the closing market price of the common stock and the amended conversion price, which resulted in the Company recording a discount on debt aggregating $48,010. This debt discount is being presented as a reduction to the carrying amount of the related convertible promissory note payable in the consolidated balance sheet and is being amortized to operations as interest expense from December 15, 2020 through September 16, 2022, the maturity date of the note. For the three months and six months ended January 31, 2021, debt discount charged to operations as interest expense was $3,430, which resulted in unamortized debt discount of $44,580 at January 31, 2021.
If the closing price of the Companys common stock reaches $0.60 per share or greater (decreased from $1.20 per share as part of the December 15, 2020 amendment to the note), the outstanding principal and all accrued interest on this note shall automatically convert into common stock at the specified conversion rate. As of January 31, 2021, accrued interest payable related to the unsecured convertible promissory note payable was $1,877.
On October 26, 2020, Rivulet Films, Inc., a wholly-owned subsidiary of the Company (Rivulet Films), issued a multiple advance promissory note (the Note) to Lawrence Silver, an approximate 11% shareholder of the Company, in the amount of up to $1,000,000, with interest at 10% per annum. The Note matures on October 6, 2022, with the principal balance outstanding, plus accrued but unpaid interest, being due and payable on the maturity date. The Note is secured by a first lien security interest on all of the assets of Rivulet Films (including its equity interest in PBP Productions LLC), personal guarantees of the Companys officers, Michael Witherill and Aaron Klusman, and a corporate guarantee of the Company. Rivulet Films is required to use borrowings under the Note primarily to pay production costs associated with the movie production currently entitled Please Baby Please. Borrowings under this Note may be repaid at any time and reborrowed until the maturity date. Rivulet Films is required to apply any other funds received by it for the purpose of film financing and then any excess proceeds to pay any principal and interest owing under this Note. As of January 31, 2021, principal borrowings outstanding under the Note were $1,000,000, and related accrued interest was $27,444, which has been capitalized as project development cost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an. 31, 2021</t>
        </is>
      </c>
    </row>
    <row r="3">
      <c r="A3" s="3" t="inlineStr">
        <is>
          <t>Equity [Abstract]</t>
        </is>
      </c>
    </row>
    <row r="4">
      <c r="A4" s="4" t="inlineStr">
        <is>
          <t>STOCKHOLDERS' DEFICIENCY</t>
        </is>
      </c>
      <c r="B4" s="4" t="inlineStr">
        <is>
          <t>9. STOCKHOLDERS’ EQUITY (DEFICIENCY) Preferred Stock The Company is authorized
to issue a total of 20,000,000 shares of preferred stock, par value $0.0001 per share. In conjunction with
the reverse acquisition transaction (see Note 1), the Company recorded issued and outstanding preferred stock of Bio-Matrix consisting
of 1,434 shares of Preferred Stock with a carrying value of $202 and 1,347 shares of Series B Preferred Stock with a carrying value
of $72. The class of Non-Voting
Preferred Stock, of which 200,000 shares, par value $1.00 per share, had been authorized, of which none were outstanding, were
eliminated effective May 26, 2020. Common Stock The Company is authorized to issue a total
of 200,000,000 shares of common stock, par value $0.0001 per share. During the period from February 11, 2020 (inception)
through March 31, 2020, Rivulet Films entered into four common stock subscription agreements aggregating $700,000. Three of the
subscriptions receivable aggregating $150,000 for 5,023,800 shares of common stock were paid in April 2020. The remaining $550,000
of subscriptions receivable from Blue Scout Enterprises LLC (“Blue Scout”), a related party, to purchase 11,000,000
shares of common stock was presented as a reduction to stockholders’ deficiency in the accompanying consolidated balance
sheet at July 31, 2020. The $550,000 subscription receivable from Blue
Scout dated February 11, 2020 for 11,000,000 shares of common stock is unsecured and provides for interest at 2% per annum, with
interest and principal due on March 7, 2023. Interest income is being recognized on a cash basis as and when received by the Company.
Interest income as of January 31, 2021 that had not been recognized by the Company was $10,186. On August 24, 2020, a principal payment of
$17,400 was received with respect to the $550,000 common stock subscription receivable, as a result of which 348,000 shares of
common stock were issued. On September 2, 2020, a principal payment of
$20,000 was received with respect to the $550,000 common stock subscription receivable, as a result of which 400,000 shares of
common stock were issued. On September 16, 2020, a principal payment
of $30,000 was received with respect to the $550,000 common stock subscription receivable, as a result of which 600,000 shares
of common stock were issued. On October 14, 2020, Blue Scout entered into
assignment agreements with its respective LLC members to distribute such equity interests through note agreements secured by the
underlying common shares, based on the original purchase price of $0.05 per share. As a result of this distribution of equity interests
in the subscription receivable, a director of the Company and an employee of the Company received 1,000,000 shares and 400,000
shares, respectively. On August 13, 2020, the Company sold
2,000,000 shares of common stock to an existing note holder and shareholder at $0.05 per share for total proceeds of $100,000. On August 26, 2020, the Company sold 1,200,000
shares of common stock to an existing note holder and shareholder at $0.05 per share for total proceeds of $60,000. On September 30, 2020, the Company sold 1,000,000
shares of common stock to an existing note holder and shareholder at $0.05 per share for total proceeds of $50,000. On September 30, 2020, the Company sold 1,000,000
shares of common stock to an unrelated party at $0.05 per share for total proceeds of $50,000. On October 8, 2020, the Company sold 2,000,000
shares of common stock to an existing note holder and shareholder at $0.05 per share for total proceeds of $100,000. On October 13, 2020, the Company sold 1,000,000
shares of common stock to an existing note holder and shareholder at $0.05 per share for total proceeds of $50,000. On October 15, 2020, the Company sold 5,000,000
shares of common stock to an existing note holder and shareholder at $0.05 per share for total proceeds of $250,000. On November 26, 2020, the Company sold 1,000,000
shares of common stock to a convertible promissory note holder at $0.10 per share for total proceeds of $100,000. On November 30, 2020, the Company sold an aggregate
of 2,200,000 shares of common stock to two existing note holders and shareholders at $0.10 per share for total proceeds of $220,000. On December 3, 2020, the Company entered into
a Subscription Agreement to sell 4,800,000 shares of common stock to an unrelated party at $0.10 per share for total proceeds of
$480,000 which was received by the Company in late November and early December 2020. On December 22, 2020, the Company sold 250,000
shares of common stock to an unrelated party at $0.10 per share for total proceeds of $25,000. On January 21, 2021, the Company sold 2,000,000
shares of common stock to an unrelated party at $0.10 per share for total proceeds of $200,000. On January 29, 2021, the Company sold 1,000,000
shares of common stock to an unrelated party at $0.10 per share for total proceeds of $100,000. Additional information with respect to shares
of common stock issued is provided at Notes 1 and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6 Months Ended</t>
        </is>
      </c>
    </row>
    <row r="2">
      <c r="B2" s="2" t="inlineStr">
        <is>
          <t>Jan. 31, 2021</t>
        </is>
      </c>
    </row>
    <row r="3">
      <c r="A3" s="3" t="inlineStr">
        <is>
          <t>Notes to Financial Statements</t>
        </is>
      </c>
    </row>
    <row r="4">
      <c r="A4" s="4" t="inlineStr">
        <is>
          <t>STOCK-BASED COMPENSATION</t>
        </is>
      </c>
      <c r="B4" s="4" t="inlineStr">
        <is>
          <t>10. STOCK-BASED COMPENSATION On May 26, 2020, the Board of Directors of
the Company approved and adopted the 2020 Equity Incentive Plan, with an aggregate of 16,000,000 shares issuable under the plan,
with a ten-year expiration, and providing that options for no more than 10,000,000 shares be granted as Incentive Stock Options.
As of January 31, 2021, stock options for 9,000,000 shares of common stock had been granted. For stock options issued during the six months
ended January 31, 2021, the fair value of each stock option award was estimated using the Black-Scholes option-pricing model utilizing
the following assumptions:
Risk-free interest rate 0.34 %
Expected dividend yield 0 %
Expected volatility 37.85 %
Expected life 5 years Stock-based compensation cost for the three
months and six months ended January 31, 2021 was $22,239 and $44,478, respectively, and was recorded in general and administrative
costs in the accompanying statements of operations. A summary of stock option activity during the
six months ended January 31, 2021 is presented below.
Number of Weighted Weighted
Stock options outstanding at July 31, 2020 9,000,000 $ 0.10
Granted 9,000,000 0.10
Exercised — —
Expired — —
Stock options outstanding at January 31, 2021 9,000,000 $ 0.10 10.00
Stock options exercisable at January 31, 2021 5,000,000 $ 0.10 10.00 Total deferred compensation expense for the
outstanding value of unvested stock options was approximately $72,300 as of January 31, 2021, which will be recognized subsequent
to January 31, 2021 over a weighted-average period of approximately 1.5 years. The intrinsic value of exercisable but unexercised
in-the-money stock options at January 31, 2021 was approximately $1,900,000 based on a fair market value of $0.48 per share on
January 31, 2021.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 [Abstract]</t>
        </is>
      </c>
    </row>
    <row r="4">
      <c r="A4" s="4" t="inlineStr">
        <is>
          <t>RELATED PARTY TRANSACTIONS</t>
        </is>
      </c>
      <c r="B4" s="4" t="inlineStr">
        <is>
          <t>11. RELATED PARTY
TRANSACTIONS During the three months and six months ended
January 31, 2021, the Company paid producer fees to an officer totaling $0 and $25,000, respectively, which were accounted for
as project development costs in the accompanying consolidated balance sheet at January 31, 2021 (see Note 8). Information with respect to the issuance of promissory notes
to related parties is provided at Note 8. Information with respect
to the collection of common stock subscriptions receivable from related parties is provided at Note 9. Information with respect
to employee compensation is provided at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t>
        </is>
      </c>
      <c r="B4" s="4" t="inlineStr">
        <is>
          <t>12. COMMITMENTS
AND CONTINGENCIES Lease Commitments On May 1, 2020, the
Company entered into a short-term lease agreement with an unrelated party for office space in Gilbert, Arizona through December
31, 2020 at the rate of approximately $800 per month. On January 1, 2021, the Company renewed the short-term lease agreement for
three months through March 31, 2021. During the three months and six months ended January 31, 2021, the Company charged $2,448
and $4,896, respectively, to general and administrative costs with respect to this lease agreement. On February 3, 2021,
the Company entered into a short-term lease agreement for 2,716 square feet of office. The lease is month-to-month. Through March
12, 2021 the cost is $5,000 per month, at which time the cost increases to $8,148 per month. Employment Agreements On May 27, 2020, the Company, and Paris
Film, Inc. and Rob Paris (together, Paris) entered into an Employment Agreement (the Paris
Agreement), pursuant which the Company agreed to employ Employee in the position of President of Rivulet Films, a
subsidiary of the Company. The employment of Paris began on June 1, 2020, for a guaranteed term of six months, following
which time the employment relationship may be terminated with or without good cause or for any reason or no reason by either
Paris or the Company. Paris was paid $10,000 per month
commencing June 1, 2020 through November 30, 2020 which was
guaranteed by the Company. Additionally, upon execution of the Paris Agreement, the Company issued
stock options to purchase 9,000,000 shares of common stock at an exercise price of $0.10 per share, which was the fair market
value of the Companys common stock on such date, of which options for 5,000,000 shares vested on May 27, 2020, options
for 2,000,000 shares will vest on June 1, 2021, and the remaining options for 2,000,000 shares will vest on June 1, 2022. The
fair value of these stock options, as calculated pursuant to the Black-Scholes option-pricing model, was determined to be
$300,227 ($0.03336 per share), of which $166,793 was attributable to the stock options fully-vested on May 27, 2020 and was
therefore was charged to operations on that date. The remaining unvested portion of the fair value of the stock options is
being charged to operations ratably from May 27, 2020 through June 1, 2022. During the three months and six months
ended January 31, 2021, the Company recorded a charge to operations of $22,239 and $44,478, respectively, with respect to
stock options issued pursuant to the Paris Agreement. Paris also has the right to participate in all equity stock option
plans and programs established for employees by Rivulet Films in all aspects and benefits to that of any other similarly
situated C-suite employee of Rivulet Films, including its Chief Executive Officer. Rivulet Films will also provide Paris with
other benefits, such as bonuses, perk packages, preferred stock positions, box office bonuses, and back-end/contingent
compensation made generally available to similarly situated employees, including its Chief Executive Officer. Paris will be
attached as producer, subject to a separate producer agreement to be negotiated, to all projects sourced by Paris during
the term of his employment. The Paris Agreement subjects Paris to certain restrictive covenants and a standard
confidentiality provision. During the three months and six months ended January 31, 2021, the Company recorded a charge to
operations of $30,000 and $60,000, respectively, with respect to the cash portion of the Paris Agreement, which was charged
to general and administrative costs. The Paris Agreement was amended effective March 1, 2021 to increase the Paris'
salary to $15,000 per month. In connection with the employment, to the
extent controlled by Paris and so long as the Employee remains attached to each project in perpetuity, Paris grants to
Rivulet Films a right of first refusal to all rights, title, and interest to the film projects known as Please Baby
Please and Acolyte, as well as to all other film, story, or other production concepts which Paris
creates, develops, or otherwise originates during the term of employment and not passed on by Rivulet Films. On August 12, 2020, the Company, and Michael J. Witherill entered into an Employment Agreement with respect to his positions as President, Chief Financial Officer, Principal Accounting Officer, and a member of the Board of Directors of the Company. Mr. Witherill is to devote his full time and attention to his duties, and receives an annual salary of $360,000, payable in accordance with the Companys standard payroll practices, provided that such amount may be deferred as determined by Mr. Witherill or the Board of Directors as needed to cover other Company expenses, and provided further that Mr. Witherill is permitted to serve as a director of not-for-profit and for-profit businesses that do not compete with the Company. The Employment Agreement was amended on January 26, 2021 to additionally allow Mr. Witherill to serve as an officer and director of Chee Corp. During the three months and six months ended January 31, 2021, the Company recorded a charge to operations of $90,000 and $180,000, respectively, with respect to this Employment Agreement, which was charged to general and administrative costs.
On August 14, 2020, the Company and Aaron
Klusman entered into an Employment Agreement with respect to his positions as Chief Executive Officer and a member of the
Board of Directors of the Company. Mr. Klusman is to devote as much time and attention to his duties as is necessary, and
receives an annual salary of $360,000, payable in accordance with the Companys standard payroll practices, provided
that such amount may be deferred as determined by Mr. Klusman or the Board of Directors as needed to cover other Company
expenses, and provided further that Mr. Klusman is permitted to purchase, sell, oversee, manage, and develop real estate
properties and projects; and serve as a director of not for profit and for profit businesses that do not compete with the
Company. During the three months and six months ended January 31, 2021, the Company recorded a charge to operations of
$90,000 and $180,000, respectively, with respect to this Employment Agreement, which was charged to general and
administrative costs. Both Mr. Witherill and Mr. Klusman (together, the Executives) are eligible for a quarterly and an annual discretionary bonus as periodically established by the Board of Directors based upon metrics that will be established by the Board of Directors in its sole discretion. The Executives are also eligible to participate in and receive stock options under the Companys 2020 Equity Incentive Plan. The Employment Agreements provide that notwithstanding anything to the contrary in the Companys existing or future incentive plans or any award agreement, upon a Change of Control, as defined in the Employment Agreements, all of the Executives outstanding unvested equity-based awards shall, at their option, vest and become immediately exercisable and unrestricted.
The employment of the Executives under the Employment Agreements commenced effective April 1, 2020, and will continue for two years, subject to successive one-year renewals. Each Executive is an at-will employee. Either the Executive or the Company may terminate his employment with or without cause, for any reason or no reason, and at any time. The Executives are each subject to standard confidentiality provisions and a non-compete, non-solicitation covenant for a one-year period following termination of employment.
Legal Matters The Company may, from
time to time, be involved in legal proceedings, regulatory actions, claims and litigation arising in the ordinary course of business,
which are not expected to have a material adverse effect upon the Company’s financial statements. As of January 31, 2021,
the Company was not a party to any pending or threatened legal proceedings. Impact of Novel Coronavirus (COVID-19) on
the Company’s Business Operations The global outbreak
of the novel coronavirus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There is also significant uncertainty as to
the effect that the coronavirus may have on the amount and type of financing available to the Compan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1</t>
        </is>
      </c>
    </row>
    <row r="3">
      <c r="A3" s="3" t="inlineStr">
        <is>
          <t>Income Tax Disclosure [Abstract]</t>
        </is>
      </c>
    </row>
    <row r="4">
      <c r="A4" s="4" t="inlineStr">
        <is>
          <t>INCOME TAXES</t>
        </is>
      </c>
      <c r="B4" s="4" t="inlineStr">
        <is>
          <t>13. INCOME TAXES During the three months
and six months ended January 31, 2021, the Company did not provide any provision for income taxes, as the Company incurred losses
during such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at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Jul. 31, 2020</t>
        </is>
      </c>
    </row>
    <row r="2">
      <c r="A2" s="3" t="inlineStr">
        <is>
          <t>Current assets</t>
        </is>
      </c>
    </row>
    <row r="3">
      <c r="A3" s="4" t="inlineStr">
        <is>
          <t>Cash</t>
        </is>
      </c>
      <c r="B3" s="6" t="n">
        <v>204545</v>
      </c>
      <c r="C3" s="6" t="n">
        <v>18281</v>
      </c>
    </row>
    <row r="4">
      <c r="A4" s="4" t="inlineStr">
        <is>
          <t>Investment securities</t>
        </is>
      </c>
      <c r="B4" s="5" t="n">
        <v>42608</v>
      </c>
      <c r="C4" s="5" t="n">
        <v>10436</v>
      </c>
    </row>
    <row r="5">
      <c r="A5" s="4" t="inlineStr">
        <is>
          <t>Other prepaid expenses and current assets</t>
        </is>
      </c>
      <c r="B5" s="5" t="n">
        <v>4540</v>
      </c>
      <c r="C5" s="5" t="n">
        <v>2945</v>
      </c>
    </row>
    <row r="6">
      <c r="A6" s="4" t="inlineStr">
        <is>
          <t>Total current assets</t>
        </is>
      </c>
      <c r="B6" s="5" t="n">
        <v>251693</v>
      </c>
      <c r="C6" s="5" t="n">
        <v>31662</v>
      </c>
    </row>
    <row r="7">
      <c r="A7" s="4" t="inlineStr">
        <is>
          <t>Intellectual property</t>
        </is>
      </c>
      <c r="B7" s="5" t="n">
        <v>300</v>
      </c>
      <c r="C7" s="5" t="n">
        <v>300</v>
      </c>
    </row>
    <row r="8">
      <c r="A8" s="4" t="inlineStr">
        <is>
          <t>Project development costs, including $103,944 and $51,500 with related parties, at January 31, 2021 and July 31, 2020, respectively</t>
        </is>
      </c>
      <c r="B8" s="5" t="n">
        <v>3046634</v>
      </c>
      <c r="C8" s="5" t="n">
        <v>134413</v>
      </c>
    </row>
    <row r="9">
      <c r="A9" s="4" t="inlineStr">
        <is>
          <t>Total assets</t>
        </is>
      </c>
      <c r="B9" s="5" t="n">
        <v>3298627</v>
      </c>
      <c r="C9" s="5" t="n">
        <v>166375</v>
      </c>
    </row>
    <row r="10">
      <c r="A10" s="3" t="inlineStr">
        <is>
          <t>Current liabilities</t>
        </is>
      </c>
    </row>
    <row r="11">
      <c r="A11" s="4" t="inlineStr">
        <is>
          <t>Accounts payable and accrued expenses</t>
        </is>
      </c>
      <c r="B11" s="5" t="n">
        <v>145325</v>
      </c>
      <c r="C11" s="5" t="n">
        <v>170972</v>
      </c>
    </row>
    <row r="12">
      <c r="A12" s="4" t="inlineStr">
        <is>
          <t>Compensation and related expenses payable, including $285,000 and $90,000 to a related party at January 31, 2021 and July 31, 2020, respectively</t>
        </is>
      </c>
      <c r="B12" s="5" t="n">
        <v>322370</v>
      </c>
      <c r="C12" s="5" t="n">
        <v>120317</v>
      </c>
    </row>
    <row r="13">
      <c r="A13" s="4" t="inlineStr">
        <is>
          <t>Payable for rescinded stock subscription receivable</t>
        </is>
      </c>
      <c r="B13" s="5" t="n">
        <v>60000</v>
      </c>
      <c r="C13" s="4" t="inlineStr">
        <is>
          <t xml:space="preserve"> </t>
        </is>
      </c>
    </row>
    <row r="14">
      <c r="A14" s="4" t="inlineStr">
        <is>
          <t>Unsecured promissory notes payable to related party, including accrued interest payable of $6,365 at January 31, 2021</t>
        </is>
      </c>
      <c r="B14" s="5" t="n">
        <v>866365</v>
      </c>
      <c r="C14" s="4" t="inlineStr">
        <is>
          <t xml:space="preserve"> </t>
        </is>
      </c>
    </row>
    <row r="15">
      <c r="A15" s="4" t="inlineStr">
        <is>
          <t>Convertible promissory note payable, including accrued interest payable of $427, at July 31, 2020</t>
        </is>
      </c>
      <c r="B15" s="4" t="inlineStr">
        <is>
          <t xml:space="preserve"> </t>
        </is>
      </c>
      <c r="C15" s="5" t="n">
        <v>25427</v>
      </c>
    </row>
    <row r="16">
      <c r="A16" s="4" t="inlineStr">
        <is>
          <t>Total current liabilities</t>
        </is>
      </c>
      <c r="B16" s="5" t="n">
        <v>1394060</v>
      </c>
      <c r="C16" s="5" t="n">
        <v>316716</v>
      </c>
    </row>
    <row r="17">
      <c r="A17" s="3" t="inlineStr">
        <is>
          <t>Non-current liabilities:</t>
        </is>
      </c>
    </row>
    <row r="18">
      <c r="A18" s="4" t="inlineStr">
        <is>
          <t>Secured multiple advance promissory note payable to related party, including accrued interest payable of $27,444 at January 31, 2021</t>
        </is>
      </c>
      <c r="B18" s="5" t="n">
        <v>1027444</v>
      </c>
      <c r="C18" s="4" t="inlineStr">
        <is>
          <t xml:space="preserve"> </t>
        </is>
      </c>
    </row>
    <row r="19">
      <c r="A19" s="4" t="inlineStr">
        <is>
          <t>Convertible promissory note payable, net of discount on debt, including accrued interest payable of $1,877 at January 31, 2021</t>
        </is>
      </c>
      <c r="B19" s="5" t="n">
        <v>57297</v>
      </c>
      <c r="C19" s="4" t="inlineStr">
        <is>
          <t xml:space="preserve"> </t>
        </is>
      </c>
    </row>
    <row r="20">
      <c r="A20" s="4" t="inlineStr">
        <is>
          <t>Total liabilities</t>
        </is>
      </c>
      <c r="B20" s="5" t="n">
        <v>2478801</v>
      </c>
      <c r="C20" s="5" t="n">
        <v>316716</v>
      </c>
    </row>
    <row r="21">
      <c r="A21" s="3" t="inlineStr">
        <is>
          <t>Stockholders' deficiency:</t>
        </is>
      </c>
    </row>
    <row r="22">
      <c r="A22" s="4" t="inlineStr">
        <is>
          <t>Preferred Stock, $0.0001 par value; authorized - 20,000,000 shares; issued and outstanding - 1,434 shares ; Series B preferred stock, $0.0001 par value; authorized - 2,000,000 shares; issued and outstanding - 1,347 shares</t>
        </is>
      </c>
      <c r="B22" s="5" t="n">
        <v>202</v>
      </c>
      <c r="C22" s="5" t="n">
        <v>202</v>
      </c>
    </row>
    <row r="23">
      <c r="A23" s="4" t="inlineStr">
        <is>
          <t>Common stock, $0.0001 par value; authorized - 200,000,000 shares; issued and outstanding - 121,270,171 shares and 96,691,761 shares at January 31, 2021 and July 31, 2020, respectively</t>
        </is>
      </c>
      <c r="B23" s="5" t="n">
        <v>12127</v>
      </c>
      <c r="C23" s="5" t="n">
        <v>9669</v>
      </c>
    </row>
    <row r="24">
      <c r="A24" s="4" t="inlineStr">
        <is>
          <t>Additional paid-in capital</t>
        </is>
      </c>
      <c r="B24" s="5" t="n">
        <v>3357356</v>
      </c>
      <c r="C24" s="5" t="n">
        <v>1456644</v>
      </c>
    </row>
    <row r="25">
      <c r="A25" s="4" t="inlineStr">
        <is>
          <t>Common stock subscription receivable, related party</t>
        </is>
      </c>
      <c r="B25" s="5" t="n">
        <v>-482600</v>
      </c>
      <c r="C25" s="5" t="n">
        <v>-550000</v>
      </c>
    </row>
    <row r="26">
      <c r="A26" s="4" t="inlineStr">
        <is>
          <t>Accumulated deficit</t>
        </is>
      </c>
      <c r="B26" s="5" t="n">
        <v>-2067331</v>
      </c>
      <c r="C26" s="5" t="n">
        <v>-1066928</v>
      </c>
    </row>
    <row r="27">
      <c r="A27" s="4" t="inlineStr">
        <is>
          <t>Total stockholders’ equity (deficiency)</t>
        </is>
      </c>
      <c r="B27" s="5" t="n">
        <v>819826</v>
      </c>
      <c r="C27" s="5" t="n">
        <v>-150341</v>
      </c>
    </row>
    <row r="28">
      <c r="A28" s="4" t="inlineStr">
        <is>
          <t>Total liabilities and members' equity</t>
        </is>
      </c>
      <c r="B28" s="5" t="n">
        <v>3298627</v>
      </c>
      <c r="C28" s="5" t="n">
        <v>166375</v>
      </c>
    </row>
    <row r="29">
      <c r="A29" s="4" t="inlineStr">
        <is>
          <t>Series B Preferred Stock</t>
        </is>
      </c>
    </row>
    <row r="30">
      <c r="A30" s="3" t="inlineStr">
        <is>
          <t>Stockholders' deficiency:</t>
        </is>
      </c>
    </row>
    <row r="31">
      <c r="A31" s="4" t="inlineStr">
        <is>
          <t>Preferred Stock, $0.0001 par value; authorized - 20,000,000 shares; issued and outstanding - 1,434 shares ; Series B preferred stock, $0.0001 par value; authorized - 2,000,000 shares; issued and outstanding - 1,347 shares</t>
        </is>
      </c>
      <c r="B31" s="6" t="n">
        <v>72</v>
      </c>
      <c r="C31"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14.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other than those as described
below. Sale of Common Stock On February 24, 2021, the Company sold 1,000,000
shares of common stock to an existing shareholder at $0.10 per share for total proceeds of $100,000. On February 26, 2021, the
Company sold 500,000 shares of common stock to an existing shareholder at $0.10 per share for total proceeds of $50,000. On March 11, 2021, the Company sold 3,000,000 shares of common
stock to an existing shareholder at $0.10 per share for total proceeds of $300,000. Issuance of Promissory Notes On February 11, 2021, the Company issued a
short-term promissory note to Lawrence M. Silver, who is an approximate 9% shareholder of the Company, in the amount of $100,000,
without interest, with a scheduled maturity date of June 30, 2021. Increase in Compensation Arrangement Effective March 1, 2021, the compensation under the Paris Agreement was increased from $10,000 to $15,000 per month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Summary Of Significant Accounting Policies</t>
        </is>
      </c>
    </row>
    <row r="4">
      <c r="A4" s="4" t="inlineStr">
        <is>
          <t>Basis of Preparation</t>
        </is>
      </c>
      <c r="B4" s="4" t="inlineStr">
        <is>
          <t>Basis of Preparation The accompanying condensed consolidated financial
statements have been prepared in accordance with United States generally accepted accounting principles (“GAAP”).</t>
        </is>
      </c>
    </row>
    <row r="5">
      <c r="A5" s="4" t="inlineStr">
        <is>
          <t>Consolidation</t>
        </is>
      </c>
      <c r="B5" s="4" t="inlineStr">
        <is>
          <t>Consolidation The consolidated financial statements include
the financial stateme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t>
        </is>
      </c>
    </row>
    <row r="7">
      <c r="A7" s="4" t="inlineStr">
        <is>
          <t>Film, Television Programs, and Music Production Costs</t>
        </is>
      </c>
      <c r="B7" s="4" t="inlineStr">
        <is>
          <t>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The Company has not completed any projects
as of January 31, 2021 and has not recognized any impairment charges.</t>
        </is>
      </c>
    </row>
    <row r="8">
      <c r="A8" s="4" t="inlineStr">
        <is>
          <t>Revenue Recognition</t>
        </is>
      </c>
      <c r="B8" s="4" t="inlineStr">
        <is>
          <t>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Licensing
Arrangement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will b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will represent amounts due to the Company based on the “sale”
or “usage” of the Company’s content by the customer, and revenues which will b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will generally be satisfied in the same period as the sale or usage. The actual amounts due to the Company
under these arrangements will generally not be reported to the Company until after the close of the reporting period. The Company
will record revenue under these arrangements for the amounts due and not yet reported to the Company based on estimates of the
sales or usage of these customers and pursuant to the terms of the contracts. Such estimates will be based on information from
the Company’s customers, historical experience with similar titles in that market or territory, the performance of the title
in other markets, and/or data available in the industry. Revenues
by Market or Product Line.
Theatrical.
Home Entertainment.
Digital Media. Digital
Transaction Revenue Sharing Arrangements: Licenses
of Content to Digital Platforms:
Packaged Media.
Television.
International.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t>
        </is>
      </c>
    </row>
    <row r="9">
      <c r="A9" s="4" t="inlineStr">
        <is>
          <t>Cash</t>
        </is>
      </c>
      <c r="B9" s="4" t="inlineStr">
        <is>
          <t>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row>
    <row r="10">
      <c r="A10" s="4" t="inlineStr">
        <is>
          <t>Investment in Marketable Securities</t>
        </is>
      </c>
      <c r="B10" s="4" t="inlineStr">
        <is>
          <t>Investment in Marketable Securities The Company’s investment in marketable
securities consists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t>
        </is>
      </c>
    </row>
    <row r="11">
      <c r="A11" s="4" t="inlineStr">
        <is>
          <t>Concentration of Risk</t>
        </is>
      </c>
      <c r="B11" s="4" t="inlineStr">
        <is>
          <t>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three months ended January 31, 2021 consist of legal fees of $90,142 incurred with the Company’s
corporate law firm, which represented 17% of total general and administrative costs for such period, and an area standards agreement
of $63,738 incurred with the Company’s IATSE union liaison, which represented 12% of total general and administrative costs
for such period Costs and expenses incurred that represented
10% or more of costs for the six months ended January 31, 2021 consist of legal fees of $147,287 incurred with the Company’s
corporate law firm, which represented 15% of total general and administrative costs for such period, audit fees of $92,665 incurred
with the Company corporate audit firm, which represented 9% of total general and administrative cost for such period, and an area
standards agreement of $63,738 incurred with the Company’s IATSE union liaison, which represented 6% of total general and
administrative costs for such period.</t>
        </is>
      </c>
    </row>
    <row r="12">
      <c r="A12" s="4" t="inlineStr">
        <is>
          <t>Income Taxes</t>
        </is>
      </c>
      <c r="B12"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anuar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anuary 31, 2021, the Company had no uncertain tax positions, and will continue to evaluate for
uncertain tax positions in subsequent periods. In future periods, any interest and penalties related to uncertain tax positions
will be recognized as a component of income tax expense.</t>
        </is>
      </c>
    </row>
    <row r="13">
      <c r="A13" s="4" t="inlineStr">
        <is>
          <t>Stock Based Compensation</t>
        </is>
      </c>
      <c r="B13" s="4" t="inlineStr">
        <is>
          <t>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anuary 31, 2021, stock-based compensation
costs have been included in general and administrative costs. The Company issues new shares of common stock to satisfy stock option
exercises.</t>
        </is>
      </c>
    </row>
    <row r="14">
      <c r="A14" s="4" t="inlineStr">
        <is>
          <t>Fair Value of Financial Instruments</t>
        </is>
      </c>
      <c r="B1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investment in marketable securities, prepaid expenses, deposits, accounts payable, accrued expenses, and due to related parties.
The estimated fair value of these instruments approximates their respective carrying amounts due to the short-term nature of these
instruments.</t>
        </is>
      </c>
    </row>
    <row r="15">
      <c r="A15" s="4" t="inlineStr">
        <is>
          <t>Earnings (Loss) per share</t>
        </is>
      </c>
      <c r="B15"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January 31, 2021, the Company excluded the
outstanding securities summarized below, which entitle the holders thereof to acquire shares of common stock, from its calculation
of earnings per share, as their effect would have been anti-dilutive.
Convertible promissory note 101,877
Common stock subscription receivable 9,652,000
Common stock options 9,000,000
Total 18,753,877 Weighted average common shares outstanding
has been retroactively restated for all periods presented to reflect the accounting effect of the 2020 Reverse Acquisition Transaction
(see Note 1).</t>
        </is>
      </c>
    </row>
    <row r="16">
      <c r="A16" s="4" t="inlineStr">
        <is>
          <t>Property and Equipment</t>
        </is>
      </c>
      <c r="B16" s="4" t="inlineStr">
        <is>
          <t>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t>
        </is>
      </c>
    </row>
    <row r="17">
      <c r="A17" s="4" t="inlineStr">
        <is>
          <t>Leases</t>
        </is>
      </c>
      <c r="B17" s="4" t="inlineStr">
        <is>
          <t>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anuary 31, 2021.</t>
        </is>
      </c>
    </row>
    <row r="18">
      <c r="A18" s="4" t="inlineStr">
        <is>
          <t>Recent Accounting Pronouncements</t>
        </is>
      </c>
      <c r="B18" s="4" t="inlineStr">
        <is>
          <t>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March
2019, the FASB issued ASU 2019-02, Entertainment—Films—Other Assets—Film Costs (Subtopic 926-20) and Entertainment—Broadcasters—
Intangibles—Goodwill and Other (Subtopic 920-350): Improvements to Accounting for Costs of Films and License Agreements for
Program Materials (“ASU 2019-02”). ASU 2019-02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This new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is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new guidance requires that an entity provide new
disclosures about content that is either produced or licensed, and classify cash flows for licensed content as cash flows from
operating activities in the statement of cash flows. ASU 2019-02 was effective for the Company’s fiscal year beginning August
1, 2020, and was required to be adopted on a prospective basis. The adoption of ASU 2019-02 did not have any impact on the Company’s
consolidated financial statement presentation or disclosures subsequent to its adoption. The Company will continue to present all
project development costs, including capitalized costs of acquired programming rights, as non-current assets in its consolidated
balance sheet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an. 31, 2021</t>
        </is>
      </c>
    </row>
    <row r="3">
      <c r="A3" s="3" t="inlineStr">
        <is>
          <t>Summary Of Significant Accounting Policies Tables Abstract</t>
        </is>
      </c>
    </row>
    <row r="4">
      <c r="A4" s="4" t="inlineStr">
        <is>
          <t>Schedule of Outstanding Securities</t>
        </is>
      </c>
      <c r="B4" s="4" t="inlineStr">
        <is>
          <t xml:space="preserve">At January 31, 2021, the Company excluded the
outstanding securities summarized below, which entitle the holders thereof to acquire shares of common stock, from its calculation
of earnings per share, as their effect would have been anti-dilutive.
Convertible promissory note 101,877
Common stock subscription receivable 9,652,000
Common stock options 9,000,000
Total 18,753,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CONTROL AND REVERSE RECAPITALIZATION TRANSACTIONS (Tables)</t>
        </is>
      </c>
      <c r="B1" s="2" t="inlineStr">
        <is>
          <t>6 Months Ended</t>
        </is>
      </c>
    </row>
    <row r="2">
      <c r="B2" s="2" t="inlineStr">
        <is>
          <t>Jan. 31, 2021</t>
        </is>
      </c>
    </row>
    <row r="3">
      <c r="A3" s="3" t="inlineStr">
        <is>
          <t>Change In Control And Reverse Recapitalization Transactions</t>
        </is>
      </c>
    </row>
    <row r="4">
      <c r="A4" s="4" t="inlineStr">
        <is>
          <t>Schedule of Business Acquisitions, by Acquisition [Table Text Block]</t>
        </is>
      </c>
      <c r="B4" s="4" t="inlineStr">
        <is>
          <t xml:space="preserve">Current assets acquired:
Cash $ 572
Investment in marketable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6 Months Ended</t>
        </is>
      </c>
    </row>
    <row r="2">
      <c r="B2" s="2" t="inlineStr">
        <is>
          <t>Jan. 31, 2021</t>
        </is>
      </c>
    </row>
    <row r="3">
      <c r="A3" s="3" t="inlineStr">
        <is>
          <t>Investment In Marketable Securities</t>
        </is>
      </c>
    </row>
    <row r="4">
      <c r="A4" s="4" t="inlineStr">
        <is>
          <t>Schedule of Investment in Marketable Securities</t>
        </is>
      </c>
      <c r="B4" s="4" t="inlineStr">
        <is>
          <t xml:space="preserve">Unrealized gains and losses on these securities
are included in operations for the applicable period.
Change in
Fair Value
For the
Number Six Months
of Fair Value at Ended
Shares July 31, 2020 January 31, 2021 January 31, 2021
Common Shares of Entest Group, Inc. (ENTI) 66,667 $ 260 $ 593 $ 333
Common Shares of Regen Biopharma, Inc. (RGBP) 29,076,665 5,814 29,076 23,262
Series A Preferred Shares of Regen Biopharma, Inc. (RGBPP) 2,907,666 4,362 12,939 8,577
Total $ 10,436 $ 42,608 $ 32,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JECT DEVELOPMENT COSTS (Tables)</t>
        </is>
      </c>
      <c r="B1" s="2" t="inlineStr">
        <is>
          <t>6 Months Ended</t>
        </is>
      </c>
    </row>
    <row r="2">
      <c r="B2" s="2" t="inlineStr">
        <is>
          <t>Jan. 31, 2021</t>
        </is>
      </c>
    </row>
    <row r="3">
      <c r="A3" s="3" t="inlineStr">
        <is>
          <t>Research and Development [Abstract]</t>
        </is>
      </c>
    </row>
    <row r="4">
      <c r="A4" s="4" t="inlineStr">
        <is>
          <t>Schedule of Project Development Cost</t>
        </is>
      </c>
      <c r="B4" s="4" t="inlineStr">
        <is>
          <t xml:space="preserve">At January 31, 2021, the Company had one documentary
film in development related to the Arpaio Agreement (see Note 6) and two feature films in development.
Production
“Please
“It’s Baby
Complicated” Please” “Mistress” Interest Total
Balance, July 31, 2020 $ 134,413 $ — $ — $ — $ 134,413
Additions 3,518 738,480 7,037 3,236 752,271
Transferred to production costs — — — — —
Charged to operations — — — — —
Balance, October 31, 2020 137,931 738,480 7,037 3,236 886,684
Additions 20,154 1,240,919 874,669 24,208 2,159,950
Transferred to production costs — — — — —
Charged to operations — — — — —
Balance, January 31, 2021 $ 158,085 $ 1,979,399 $ 881,706 $ 27,444 $ 3,046,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an. 31, 2021</t>
        </is>
      </c>
    </row>
    <row r="3">
      <c r="A3" s="3" t="inlineStr">
        <is>
          <t>Notes to Financial Statements</t>
        </is>
      </c>
    </row>
    <row r="4">
      <c r="A4" s="4" t="inlineStr">
        <is>
          <t>Schedule of Stock Option Assumptions</t>
        </is>
      </c>
      <c r="B4" s="4" t="inlineStr">
        <is>
          <t xml:space="preserve">For stock options issued during the six months
ended January 31, 2021, the fair value of each stock option award was estimated using the Black-Scholes option-pricing model utilizing
the following assumptions:
Risk-free interest rate 0.34 %
Expected dividend yield 0 %
Expected volatility 37.85 %
Expected life 5 years </t>
        </is>
      </c>
    </row>
    <row r="5">
      <c r="A5" s="4" t="inlineStr">
        <is>
          <t>Schedule of Stock Option Activity</t>
        </is>
      </c>
      <c r="B5" s="4" t="inlineStr">
        <is>
          <t xml:space="preserve">A summary of stock option activity during the
six months ended January 31, 2021 is presented below.
Number of Weighted Weighted
Stock options outstanding at July 31, 2020 9,000,000 $ 0.10
Granted 9,000,000 0.10
Exercised — —
Expired — —
Stock options outstanding at January 31, 2021 9,000,000 $ 0.10 10.00
Stock options exercisable at January 31, 2021 5,000,000 $ 0.1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UMMARY OF SIGNIFICANT ACCOUNTING POLICIES (Details)</t>
        </is>
      </c>
      <c r="B1" s="2" t="inlineStr">
        <is>
          <t>Jan. 31, 2021shares</t>
        </is>
      </c>
    </row>
    <row r="2">
      <c r="A2" s="4" t="inlineStr">
        <is>
          <t>Convertible Promissory Note</t>
        </is>
      </c>
    </row>
    <row r="3">
      <c r="A3" s="4" t="inlineStr">
        <is>
          <t>Shares Outstanding</t>
        </is>
      </c>
      <c r="B3" s="5" t="n">
        <v>101877</v>
      </c>
    </row>
    <row r="4">
      <c r="A4" s="4" t="inlineStr">
        <is>
          <t>Common Stock Subscription Receivable From Related Party</t>
        </is>
      </c>
    </row>
    <row r="5">
      <c r="A5" s="4" t="inlineStr">
        <is>
          <t>Shares Outstanding</t>
        </is>
      </c>
      <c r="B5" s="5" t="n">
        <v>9652000</v>
      </c>
    </row>
    <row r="6">
      <c r="A6" s="4" t="inlineStr">
        <is>
          <t>Common Stock Options</t>
        </is>
      </c>
    </row>
    <row r="7">
      <c r="A7" s="4" t="inlineStr">
        <is>
          <t>Shares Outstanding</t>
        </is>
      </c>
      <c r="B7" s="5" t="n">
        <v>9000000</v>
      </c>
    </row>
    <row r="8">
      <c r="A8" s="4" t="inlineStr">
        <is>
          <t>Securities [Member]</t>
        </is>
      </c>
    </row>
    <row r="9">
      <c r="A9" s="4" t="inlineStr">
        <is>
          <t>Shares Outstanding</t>
        </is>
      </c>
      <c r="B9" s="5" t="n">
        <v>18753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CONTROL AND REVERSE RECAPITALIZATION TRANSACTIONS (Details) - USD ($)</t>
        </is>
      </c>
      <c r="B1" s="2" t="inlineStr">
        <is>
          <t>Jan. 31, 2021</t>
        </is>
      </c>
      <c r="C1" s="2" t="inlineStr">
        <is>
          <t>Oct. 31, 2020</t>
        </is>
      </c>
      <c r="D1" s="2" t="inlineStr">
        <is>
          <t>Jul. 31, 2020</t>
        </is>
      </c>
      <c r="E1" s="2" t="inlineStr">
        <is>
          <t>Apr. 13, 2020</t>
        </is>
      </c>
    </row>
    <row r="2">
      <c r="A2" s="4" t="inlineStr">
        <is>
          <t>Preferred stock</t>
        </is>
      </c>
      <c r="B2" s="6" t="n">
        <v>202</v>
      </c>
      <c r="D2" s="6" t="n">
        <v>202</v>
      </c>
    </row>
    <row r="3">
      <c r="A3" s="4" t="inlineStr">
        <is>
          <t>Common stock</t>
        </is>
      </c>
      <c r="B3" s="5" t="n">
        <v>12127</v>
      </c>
      <c r="D3" s="5" t="n">
        <v>9669</v>
      </c>
    </row>
    <row r="4">
      <c r="A4" s="4" t="inlineStr">
        <is>
          <t>Additional paid-in capital</t>
        </is>
      </c>
      <c r="B4" s="5" t="n">
        <v>3357356</v>
      </c>
      <c r="D4" s="5" t="n">
        <v>1456644</v>
      </c>
    </row>
    <row r="5">
      <c r="A5" s="4" t="inlineStr">
        <is>
          <t>Adjustment to stockholders' equity (deficiency)</t>
        </is>
      </c>
      <c r="B5" s="5" t="n">
        <v>819826</v>
      </c>
      <c r="C5" s="6" t="n">
        <v>147250</v>
      </c>
      <c r="D5" s="5" t="n">
        <v>-150341</v>
      </c>
    </row>
    <row r="6">
      <c r="A6" s="4" t="inlineStr">
        <is>
          <t>Series B Preferred Stock</t>
        </is>
      </c>
    </row>
    <row r="7">
      <c r="A7" s="4" t="inlineStr">
        <is>
          <t>Preferred stock</t>
        </is>
      </c>
      <c r="B7" s="5" t="n">
        <v>72</v>
      </c>
      <c r="D7" s="5" t="n">
        <v>72</v>
      </c>
    </row>
    <row r="8">
      <c r="A8" s="4" t="inlineStr">
        <is>
          <t>Adjustment to stockholders' equity (deficiency)</t>
        </is>
      </c>
      <c r="B8" s="6" t="n">
        <v>72</v>
      </c>
      <c r="C8" s="6" t="n">
        <v>72</v>
      </c>
      <c r="D8" s="6" t="n">
        <v>72</v>
      </c>
    </row>
    <row r="9">
      <c r="A9" s="4" t="inlineStr">
        <is>
          <t>Bio-Matrix Scientific Group, Inc</t>
        </is>
      </c>
    </row>
    <row r="10">
      <c r="A10" s="4" t="inlineStr">
        <is>
          <t>Cash</t>
        </is>
      </c>
      <c r="E10" s="6" t="n">
        <v>572</v>
      </c>
    </row>
    <row r="11">
      <c r="A11" s="4" t="inlineStr">
        <is>
          <t>Investment securities</t>
        </is>
      </c>
      <c r="E11" s="5" t="n">
        <v>8797</v>
      </c>
    </row>
    <row r="12">
      <c r="A12" s="4" t="inlineStr">
        <is>
          <t>Total current assets</t>
        </is>
      </c>
      <c r="E12" s="5" t="n">
        <v>9369</v>
      </c>
    </row>
    <row r="13">
      <c r="A13" s="4" t="inlineStr">
        <is>
          <t>Preferred stock</t>
        </is>
      </c>
      <c r="E13" s="5" t="n">
        <v>202</v>
      </c>
    </row>
    <row r="14">
      <c r="A14" s="4" t="inlineStr">
        <is>
          <t>Common stock</t>
        </is>
      </c>
      <c r="E14" s="5" t="n">
        <v>781</v>
      </c>
    </row>
    <row r="15">
      <c r="A15" s="4" t="inlineStr">
        <is>
          <t>Additional paid-in capital</t>
        </is>
      </c>
      <c r="E15" s="5" t="n">
        <v>8314</v>
      </c>
    </row>
    <row r="16">
      <c r="A16" s="4" t="inlineStr">
        <is>
          <t>Adjustment to stockholders' equity (deficiency)</t>
        </is>
      </c>
      <c r="E16" s="5" t="n">
        <v>9369</v>
      </c>
    </row>
    <row r="17">
      <c r="A17" s="4" t="inlineStr">
        <is>
          <t>Bio-Matrix Scientific Group, Inc | Series B Preferred Stock</t>
        </is>
      </c>
    </row>
    <row r="18">
      <c r="A18" s="4" t="inlineStr">
        <is>
          <t>Preferred stock</t>
        </is>
      </c>
      <c r="E18" s="6" t="n">
        <v>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 SECURITIES (Details) - USD ($)</t>
        </is>
      </c>
      <c r="B1" s="2" t="inlineStr">
        <is>
          <t>6 Months Ended</t>
        </is>
      </c>
    </row>
    <row r="2">
      <c r="B2" s="2" t="inlineStr">
        <is>
          <t>Jan. 31, 2021</t>
        </is>
      </c>
      <c r="C2" s="2" t="inlineStr">
        <is>
          <t>Jul. 31, 2020</t>
        </is>
      </c>
      <c r="D2" s="2" t="inlineStr">
        <is>
          <t>Apr. 13, 2020</t>
        </is>
      </c>
    </row>
    <row r="3">
      <c r="A3" s="4" t="inlineStr">
        <is>
          <t>Fair Value</t>
        </is>
      </c>
      <c r="B3" s="6" t="n">
        <v>42608</v>
      </c>
      <c r="C3" s="6" t="n">
        <v>10436</v>
      </c>
    </row>
    <row r="4">
      <c r="A4" s="4" t="inlineStr">
        <is>
          <t>Change in Fair Value for the Period</t>
        </is>
      </c>
      <c r="B4" s="5" t="n">
        <v>32172</v>
      </c>
    </row>
    <row r="5">
      <c r="A5" s="4" t="inlineStr">
        <is>
          <t>Common Shares of Entest Group, Inc. (ENTI)</t>
        </is>
      </c>
    </row>
    <row r="6">
      <c r="A6" s="4" t="inlineStr">
        <is>
          <t>Investment Owned, Balance, Shares</t>
        </is>
      </c>
      <c r="D6" s="5" t="n">
        <v>66667</v>
      </c>
    </row>
    <row r="7">
      <c r="A7" s="4" t="inlineStr">
        <is>
          <t>Fair Value</t>
        </is>
      </c>
      <c r="B7" s="5" t="n">
        <v>593</v>
      </c>
      <c r="C7" s="5" t="n">
        <v>260</v>
      </c>
    </row>
    <row r="8">
      <c r="A8" s="4" t="inlineStr">
        <is>
          <t>Change in Fair Value for the Period</t>
        </is>
      </c>
      <c r="B8" s="5" t="n">
        <v>333</v>
      </c>
    </row>
    <row r="9">
      <c r="A9" s="4" t="inlineStr">
        <is>
          <t>Common Shares of Regen Biopharma, Inc. (RGBP)</t>
        </is>
      </c>
    </row>
    <row r="10">
      <c r="A10" s="4" t="inlineStr">
        <is>
          <t>Investment Owned, Balance, Shares</t>
        </is>
      </c>
      <c r="D10" s="5" t="n">
        <v>29076665</v>
      </c>
    </row>
    <row r="11">
      <c r="A11" s="4" t="inlineStr">
        <is>
          <t>Fair Value</t>
        </is>
      </c>
      <c r="B11" s="5" t="n">
        <v>29076</v>
      </c>
      <c r="C11" s="5" t="n">
        <v>5814</v>
      </c>
    </row>
    <row r="12">
      <c r="A12" s="4" t="inlineStr">
        <is>
          <t>Change in Fair Value for the Period</t>
        </is>
      </c>
      <c r="B12" s="5" t="n">
        <v>23262</v>
      </c>
    </row>
    <row r="13">
      <c r="A13" s="4" t="inlineStr">
        <is>
          <t>Series A Preferred Shares of Regen Biopharma, Inc. (RGBPP)</t>
        </is>
      </c>
    </row>
    <row r="14">
      <c r="A14" s="4" t="inlineStr">
        <is>
          <t>Investment Owned, Balance, Shares</t>
        </is>
      </c>
      <c r="D14" s="5" t="n">
        <v>290766</v>
      </c>
    </row>
    <row r="15">
      <c r="A15" s="4" t="inlineStr">
        <is>
          <t>Fair Value</t>
        </is>
      </c>
      <c r="B15" s="5" t="n">
        <v>12939</v>
      </c>
      <c r="C15" s="6" t="n">
        <v>4362</v>
      </c>
    </row>
    <row r="16">
      <c r="A16" s="4" t="inlineStr">
        <is>
          <t>Change in Fair Value for the Period</t>
        </is>
      </c>
      <c r="B16" s="6" t="n">
        <v>85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1</t>
        </is>
      </c>
      <c r="C1" s="2" t="inlineStr">
        <is>
          <t>Jul. 31, 2020</t>
        </is>
      </c>
    </row>
    <row r="2">
      <c r="A2" s="4" t="inlineStr">
        <is>
          <t>Preferred stock, par value</t>
        </is>
      </c>
      <c r="B2" s="7" t="n">
        <v>0.0001</v>
      </c>
      <c r="C2" s="7" t="n">
        <v>0.0001</v>
      </c>
    </row>
    <row r="3">
      <c r="A3" s="4" t="inlineStr">
        <is>
          <t>Preferred stock, shares authorized</t>
        </is>
      </c>
      <c r="B3" s="5" t="n">
        <v>20000000</v>
      </c>
      <c r="C3" s="5" t="n">
        <v>20000000</v>
      </c>
    </row>
    <row r="4">
      <c r="A4" s="4" t="inlineStr">
        <is>
          <t>Preferred stock, issued</t>
        </is>
      </c>
      <c r="B4" s="5" t="n">
        <v>1434</v>
      </c>
      <c r="C4" s="5" t="n">
        <v>1434</v>
      </c>
    </row>
    <row r="5">
      <c r="A5" s="4" t="inlineStr">
        <is>
          <t>Preferred stock, outstanding</t>
        </is>
      </c>
      <c r="B5" s="5" t="n">
        <v>1434</v>
      </c>
      <c r="C5" s="5" t="n">
        <v>1434</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issued</t>
        </is>
      </c>
      <c r="B8" s="5" t="n">
        <v>121270171</v>
      </c>
      <c r="C8" s="5" t="n">
        <v>96691761</v>
      </c>
    </row>
    <row r="9">
      <c r="A9" s="4" t="inlineStr">
        <is>
          <t>Common stock, outstanding</t>
        </is>
      </c>
      <c r="B9" s="5" t="n">
        <v>121270171</v>
      </c>
      <c r="C9" s="5" t="n">
        <v>96691761</v>
      </c>
    </row>
    <row r="10">
      <c r="A10" s="4" t="inlineStr">
        <is>
          <t>Series B Preferred Stock</t>
        </is>
      </c>
    </row>
    <row r="11">
      <c r="A11" s="4" t="inlineStr">
        <is>
          <t>Preferred stock, par value</t>
        </is>
      </c>
      <c r="B11" s="7" t="n">
        <v>0.0001</v>
      </c>
      <c r="C11" s="7" t="n">
        <v>0.0001</v>
      </c>
    </row>
    <row r="12">
      <c r="A12" s="4" t="inlineStr">
        <is>
          <t>Preferred stock, shares authorized</t>
        </is>
      </c>
      <c r="B12" s="5" t="n">
        <v>20000000</v>
      </c>
      <c r="C12" s="5" t="n">
        <v>20000000</v>
      </c>
    </row>
    <row r="13">
      <c r="A13" s="4" t="inlineStr">
        <is>
          <t>Preferred stock, issued</t>
        </is>
      </c>
      <c r="B13" s="5" t="n">
        <v>1347</v>
      </c>
      <c r="C13" s="5" t="n">
        <v>1347</v>
      </c>
    </row>
    <row r="14">
      <c r="A14" s="4" t="inlineStr">
        <is>
          <t>Preferred stock, outstanding</t>
        </is>
      </c>
      <c r="B14" s="5" t="n">
        <v>1347</v>
      </c>
      <c r="C14" s="5"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s>
  <sheetData>
    <row r="1">
      <c r="A1" s="1" t="inlineStr">
        <is>
          <t>PROJECT DEVELOPMENT COSTS (Details) - USD ($)</t>
        </is>
      </c>
      <c r="B1" s="2" t="inlineStr">
        <is>
          <t>3 Months Ended</t>
        </is>
      </c>
      <c r="D1" s="2" t="inlineStr">
        <is>
          <t>6 Months Ended</t>
        </is>
      </c>
    </row>
    <row r="2">
      <c r="B2" s="2" t="inlineStr">
        <is>
          <t>Jan. 31, 2021</t>
        </is>
      </c>
      <c r="C2" s="2" t="inlineStr">
        <is>
          <t>Oct. 31, 2020</t>
        </is>
      </c>
      <c r="D2" s="2" t="inlineStr">
        <is>
          <t>Jan. 31, 2021</t>
        </is>
      </c>
    </row>
    <row r="3">
      <c r="A3" s="4" t="inlineStr">
        <is>
          <t>Beginning Balance</t>
        </is>
      </c>
      <c r="B3" s="6" t="n">
        <v>886684</v>
      </c>
      <c r="C3" s="6" t="n">
        <v>134413</v>
      </c>
      <c r="D3" s="6" t="n">
        <v>134413</v>
      </c>
    </row>
    <row r="4">
      <c r="A4" s="4" t="inlineStr">
        <is>
          <t>Additions</t>
        </is>
      </c>
      <c r="B4" s="5" t="n">
        <v>2159950</v>
      </c>
      <c r="C4" s="5" t="n">
        <v>752271</v>
      </c>
      <c r="D4" s="5" t="n">
        <v>2912221</v>
      </c>
    </row>
    <row r="5">
      <c r="A5" s="4" t="inlineStr">
        <is>
          <t>Transferred to production costs</t>
        </is>
      </c>
      <c r="B5" s="4" t="inlineStr">
        <is>
          <t xml:space="preserve"> </t>
        </is>
      </c>
      <c r="C5" s="4" t="inlineStr">
        <is>
          <t xml:space="preserve"> </t>
        </is>
      </c>
    </row>
    <row r="6">
      <c r="A6" s="4" t="inlineStr">
        <is>
          <t>Charged to operations</t>
        </is>
      </c>
      <c r="B6" s="4" t="inlineStr">
        <is>
          <t xml:space="preserve"> </t>
        </is>
      </c>
      <c r="C6" s="4" t="inlineStr">
        <is>
          <t xml:space="preserve"> </t>
        </is>
      </c>
    </row>
    <row r="7">
      <c r="A7" s="4" t="inlineStr">
        <is>
          <t>Ending Balance</t>
        </is>
      </c>
      <c r="B7" s="5" t="n">
        <v>3046634</v>
      </c>
      <c r="C7" s="5" t="n">
        <v>886684</v>
      </c>
      <c r="D7" s="5" t="n">
        <v>3046634</v>
      </c>
    </row>
    <row r="8">
      <c r="A8" s="4" t="inlineStr">
        <is>
          <t>Interest [Member]</t>
        </is>
      </c>
    </row>
    <row r="9">
      <c r="A9" s="4" t="inlineStr">
        <is>
          <t>Beginning Balance</t>
        </is>
      </c>
      <c r="B9" s="5" t="n">
        <v>3236</v>
      </c>
      <c r="C9" s="4" t="inlineStr">
        <is>
          <t xml:space="preserve"> </t>
        </is>
      </c>
      <c r="D9" s="4" t="inlineStr">
        <is>
          <t xml:space="preserve"> </t>
        </is>
      </c>
    </row>
    <row r="10">
      <c r="A10" s="4" t="inlineStr">
        <is>
          <t>Additions</t>
        </is>
      </c>
      <c r="B10" s="5" t="n">
        <v>24208</v>
      </c>
      <c r="C10" s="5" t="n">
        <v>3236</v>
      </c>
    </row>
    <row r="11">
      <c r="A11" s="4" t="inlineStr">
        <is>
          <t>Transferred to production costs</t>
        </is>
      </c>
      <c r="B11" s="4" t="inlineStr">
        <is>
          <t xml:space="preserve"> </t>
        </is>
      </c>
      <c r="C11" s="4" t="inlineStr">
        <is>
          <t xml:space="preserve"> </t>
        </is>
      </c>
    </row>
    <row r="12">
      <c r="A12" s="4" t="inlineStr">
        <is>
          <t>Charged to operations</t>
        </is>
      </c>
      <c r="B12" s="4" t="inlineStr">
        <is>
          <t xml:space="preserve"> </t>
        </is>
      </c>
      <c r="C12" s="4" t="inlineStr">
        <is>
          <t xml:space="preserve"> </t>
        </is>
      </c>
    </row>
    <row r="13">
      <c r="A13" s="4" t="inlineStr">
        <is>
          <t>Ending Balance</t>
        </is>
      </c>
      <c r="B13" s="5" t="n">
        <v>27444</v>
      </c>
      <c r="C13" s="5" t="n">
        <v>3236</v>
      </c>
      <c r="D13" s="5" t="n">
        <v>27444</v>
      </c>
    </row>
    <row r="14">
      <c r="A14" s="4" t="inlineStr">
        <is>
          <t>It's Complicated [Member]</t>
        </is>
      </c>
    </row>
    <row r="15">
      <c r="A15" s="4" t="inlineStr">
        <is>
          <t>Beginning Balance</t>
        </is>
      </c>
      <c r="B15" s="5" t="n">
        <v>137931</v>
      </c>
      <c r="C15" s="5" t="n">
        <v>134413</v>
      </c>
      <c r="D15" s="5" t="n">
        <v>134413</v>
      </c>
    </row>
    <row r="16">
      <c r="A16" s="4" t="inlineStr">
        <is>
          <t>Additions</t>
        </is>
      </c>
      <c r="B16" s="5" t="n">
        <v>20154</v>
      </c>
      <c r="C16" s="5" t="n">
        <v>3518</v>
      </c>
    </row>
    <row r="17">
      <c r="A17" s="4" t="inlineStr">
        <is>
          <t>Transferred to production costs</t>
        </is>
      </c>
      <c r="B17" s="4" t="inlineStr">
        <is>
          <t xml:space="preserve"> </t>
        </is>
      </c>
      <c r="C17" s="4" t="inlineStr">
        <is>
          <t xml:space="preserve"> </t>
        </is>
      </c>
    </row>
    <row r="18">
      <c r="A18" s="4" t="inlineStr">
        <is>
          <t>Charged to operations</t>
        </is>
      </c>
      <c r="B18" s="4" t="inlineStr">
        <is>
          <t xml:space="preserve"> </t>
        </is>
      </c>
      <c r="C18" s="4" t="inlineStr">
        <is>
          <t xml:space="preserve"> </t>
        </is>
      </c>
    </row>
    <row r="19">
      <c r="A19" s="4" t="inlineStr">
        <is>
          <t>Ending Balance</t>
        </is>
      </c>
      <c r="B19" s="5" t="n">
        <v>158085</v>
      </c>
      <c r="C19" s="5" t="n">
        <v>137931</v>
      </c>
      <c r="D19" s="5" t="n">
        <v>158085</v>
      </c>
    </row>
    <row r="20">
      <c r="A20" s="4" t="inlineStr">
        <is>
          <t>Please Baby Please [Member]</t>
        </is>
      </c>
    </row>
    <row r="21">
      <c r="A21" s="4" t="inlineStr">
        <is>
          <t>Beginning Balance</t>
        </is>
      </c>
      <c r="B21" s="5" t="n">
        <v>738480</v>
      </c>
      <c r="C21" s="4" t="inlineStr">
        <is>
          <t xml:space="preserve"> </t>
        </is>
      </c>
      <c r="D21" s="4" t="inlineStr">
        <is>
          <t xml:space="preserve"> </t>
        </is>
      </c>
    </row>
    <row r="22">
      <c r="A22" s="4" t="inlineStr">
        <is>
          <t>Additions</t>
        </is>
      </c>
      <c r="B22" s="5" t="n">
        <v>1240919</v>
      </c>
      <c r="C22" s="5" t="n">
        <v>738480</v>
      </c>
    </row>
    <row r="23">
      <c r="A23" s="4" t="inlineStr">
        <is>
          <t>Transferred to production costs</t>
        </is>
      </c>
      <c r="B23" s="4" t="inlineStr">
        <is>
          <t xml:space="preserve"> </t>
        </is>
      </c>
      <c r="C23" s="4" t="inlineStr">
        <is>
          <t xml:space="preserve"> </t>
        </is>
      </c>
    </row>
    <row r="24">
      <c r="A24" s="4" t="inlineStr">
        <is>
          <t>Charged to operations</t>
        </is>
      </c>
      <c r="B24" s="4" t="inlineStr">
        <is>
          <t xml:space="preserve"> </t>
        </is>
      </c>
      <c r="C24" s="4" t="inlineStr">
        <is>
          <t xml:space="preserve"> </t>
        </is>
      </c>
    </row>
    <row r="25">
      <c r="A25" s="4" t="inlineStr">
        <is>
          <t>Ending Balance</t>
        </is>
      </c>
      <c r="B25" s="5" t="n">
        <v>1979399</v>
      </c>
      <c r="C25" s="5" t="n">
        <v>738480</v>
      </c>
      <c r="D25" s="5" t="n">
        <v>1979399</v>
      </c>
    </row>
    <row r="26">
      <c r="A26" s="4" t="inlineStr">
        <is>
          <t>Mistress [Member]</t>
        </is>
      </c>
    </row>
    <row r="27">
      <c r="A27" s="4" t="inlineStr">
        <is>
          <t>Beginning Balance</t>
        </is>
      </c>
      <c r="B27" s="5" t="n">
        <v>7037</v>
      </c>
      <c r="C27" s="4" t="inlineStr">
        <is>
          <t xml:space="preserve"> </t>
        </is>
      </c>
      <c r="D27" s="4" t="inlineStr">
        <is>
          <t xml:space="preserve"> </t>
        </is>
      </c>
    </row>
    <row r="28">
      <c r="A28" s="4" t="inlineStr">
        <is>
          <t>Additions</t>
        </is>
      </c>
      <c r="B28" s="5" t="n">
        <v>874669</v>
      </c>
      <c r="C28" s="5" t="n">
        <v>7037</v>
      </c>
    </row>
    <row r="29">
      <c r="A29" s="4" t="inlineStr">
        <is>
          <t>Transferred to production costs</t>
        </is>
      </c>
      <c r="B29" s="4" t="inlineStr">
        <is>
          <t xml:space="preserve"> </t>
        </is>
      </c>
      <c r="C29" s="4" t="inlineStr">
        <is>
          <t xml:space="preserve"> </t>
        </is>
      </c>
    </row>
    <row r="30">
      <c r="A30" s="4" t="inlineStr">
        <is>
          <t>Charged to operations</t>
        </is>
      </c>
      <c r="B30" s="4" t="inlineStr">
        <is>
          <t xml:space="preserve"> </t>
        </is>
      </c>
      <c r="C30" s="4" t="inlineStr">
        <is>
          <t xml:space="preserve"> </t>
        </is>
      </c>
    </row>
    <row r="31">
      <c r="A31" s="4" t="inlineStr">
        <is>
          <t>Ending Balance</t>
        </is>
      </c>
      <c r="B31" s="6" t="n">
        <v>881706</v>
      </c>
      <c r="C31" s="6" t="n">
        <v>7037</v>
      </c>
      <c r="D31" s="6" t="n">
        <v>8817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ENCY) (Details Narrative) - USD ($)</t>
        </is>
      </c>
      <c r="B1" s="2" t="inlineStr">
        <is>
          <t>Jan. 31, 2021</t>
        </is>
      </c>
      <c r="C1" s="2" t="inlineStr">
        <is>
          <t>Jul. 31, 2020</t>
        </is>
      </c>
    </row>
    <row r="2">
      <c r="A2" s="4" t="inlineStr">
        <is>
          <t>Preferred stock, shares authorized</t>
        </is>
      </c>
      <c r="B2" s="5" t="n">
        <v>20000000</v>
      </c>
      <c r="C2" s="5" t="n">
        <v>20000000</v>
      </c>
    </row>
    <row r="3">
      <c r="A3" s="4" t="inlineStr">
        <is>
          <t>Preferred stock, issued</t>
        </is>
      </c>
      <c r="B3" s="5" t="n">
        <v>1434</v>
      </c>
      <c r="C3" s="5" t="n">
        <v>1434</v>
      </c>
    </row>
    <row r="4">
      <c r="A4" s="4" t="inlineStr">
        <is>
          <t>Preferred stock, outstanding</t>
        </is>
      </c>
      <c r="B4" s="5" t="n">
        <v>1434</v>
      </c>
      <c r="C4" s="5" t="n">
        <v>1434</v>
      </c>
    </row>
    <row r="5">
      <c r="A5" s="4" t="inlineStr">
        <is>
          <t>Preferred stock Value</t>
        </is>
      </c>
      <c r="B5" s="6" t="n">
        <v>202</v>
      </c>
      <c r="C5" s="6" t="n">
        <v>202</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issued</t>
        </is>
      </c>
      <c r="B8" s="5" t="n">
        <v>121270171</v>
      </c>
      <c r="C8" s="5" t="n">
        <v>96691761</v>
      </c>
    </row>
    <row r="9">
      <c r="A9" s="4" t="inlineStr">
        <is>
          <t>Common stock, outstanding</t>
        </is>
      </c>
      <c r="B9" s="5" t="n">
        <v>121270171</v>
      </c>
      <c r="C9" s="5" t="n">
        <v>96691761</v>
      </c>
    </row>
    <row r="10">
      <c r="A10" s="4" t="inlineStr">
        <is>
          <t>Series B Preferred Stock</t>
        </is>
      </c>
    </row>
    <row r="11">
      <c r="A11" s="4" t="inlineStr">
        <is>
          <t>Preferred stock, shares authorized</t>
        </is>
      </c>
      <c r="B11" s="5" t="n">
        <v>20000000</v>
      </c>
      <c r="C11" s="5" t="n">
        <v>20000000</v>
      </c>
    </row>
    <row r="12">
      <c r="A12" s="4" t="inlineStr">
        <is>
          <t>Preferred stock, issued</t>
        </is>
      </c>
      <c r="B12" s="5" t="n">
        <v>1347</v>
      </c>
      <c r="C12" s="5" t="n">
        <v>1347</v>
      </c>
    </row>
    <row r="13">
      <c r="A13" s="4" t="inlineStr">
        <is>
          <t>Preferred stock, outstanding</t>
        </is>
      </c>
      <c r="B13" s="5" t="n">
        <v>1347</v>
      </c>
      <c r="C13" s="5" t="n">
        <v>1347</v>
      </c>
    </row>
    <row r="14">
      <c r="A14" s="4" t="inlineStr">
        <is>
          <t>Preferred stock Value</t>
        </is>
      </c>
      <c r="B14" s="6" t="n">
        <v>72</v>
      </c>
      <c r="C14" s="6" t="n">
        <v>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Details) - Stock Option [Member]</t>
        </is>
      </c>
      <c r="B1" s="2" t="inlineStr">
        <is>
          <t>6 Months Ended</t>
        </is>
      </c>
    </row>
    <row r="2">
      <c r="B2" s="2" t="inlineStr">
        <is>
          <t>Jan. 31, 2021USD ($)</t>
        </is>
      </c>
    </row>
    <row r="3">
      <c r="A3" s="4" t="inlineStr">
        <is>
          <t>Risk-free interest rate</t>
        </is>
      </c>
      <c r="B3" s="4" t="inlineStr">
        <is>
          <t>34.00%</t>
        </is>
      </c>
    </row>
    <row r="4">
      <c r="A4" s="4" t="inlineStr">
        <is>
          <t>Expected dividend yield</t>
        </is>
      </c>
      <c r="B4" s="6" t="n">
        <v>0</v>
      </c>
    </row>
    <row r="5">
      <c r="A5" s="4" t="inlineStr">
        <is>
          <t>Expected volatility</t>
        </is>
      </c>
      <c r="B5" s="4" t="inlineStr">
        <is>
          <t>37.85%</t>
        </is>
      </c>
    </row>
    <row r="6">
      <c r="A6" s="4" t="inlineStr">
        <is>
          <t>Expected life</t>
        </is>
      </c>
      <c r="B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Details 2) - Stock Option [Member] - $ / shares</t>
        </is>
      </c>
      <c r="B1" s="2" t="inlineStr">
        <is>
          <t>6 Months Ended</t>
        </is>
      </c>
    </row>
    <row r="2">
      <c r="B2" s="2" t="inlineStr">
        <is>
          <t>Jan. 31, 2021</t>
        </is>
      </c>
      <c r="C2" s="2" t="inlineStr">
        <is>
          <t>Jul. 31, 2020</t>
        </is>
      </c>
    </row>
    <row r="3">
      <c r="A3" s="3" t="inlineStr">
        <is>
          <t>Number of Shares</t>
        </is>
      </c>
    </row>
    <row r="4">
      <c r="A4" s="4" t="inlineStr">
        <is>
          <t>Beginning Balance</t>
        </is>
      </c>
      <c r="B4" s="5" t="n">
        <v>9000000</v>
      </c>
    </row>
    <row r="5">
      <c r="A5" s="4" t="inlineStr">
        <is>
          <t>Granted</t>
        </is>
      </c>
      <c r="B5" s="5" t="n">
        <v>9000000</v>
      </c>
    </row>
    <row r="6">
      <c r="A6" s="4" t="inlineStr">
        <is>
          <t>Exercised</t>
        </is>
      </c>
      <c r="B6" s="4" t="inlineStr">
        <is>
          <t xml:space="preserve"> </t>
        </is>
      </c>
    </row>
    <row r="7">
      <c r="A7" s="4" t="inlineStr">
        <is>
          <t>Expired</t>
        </is>
      </c>
      <c r="B7" s="4" t="inlineStr">
        <is>
          <t xml:space="preserve"> </t>
        </is>
      </c>
    </row>
    <row r="8">
      <c r="A8" s="4" t="inlineStr">
        <is>
          <t>Exercisable at end of period</t>
        </is>
      </c>
      <c r="C8" s="5" t="n">
        <v>5000000</v>
      </c>
    </row>
    <row r="9">
      <c r="A9" s="3" t="inlineStr">
        <is>
          <t>Weighted Average Exercise Price</t>
        </is>
      </c>
    </row>
    <row r="10">
      <c r="A10" s="4" t="inlineStr">
        <is>
          <t>Beginning Balance</t>
        </is>
      </c>
      <c r="B10" s="8" t="n">
        <v>0.1</v>
      </c>
    </row>
    <row r="11">
      <c r="A11" s="4" t="inlineStr">
        <is>
          <t>Granted</t>
        </is>
      </c>
      <c r="B11" s="9" t="n">
        <v>0.1</v>
      </c>
    </row>
    <row r="12">
      <c r="A12" s="4" t="inlineStr">
        <is>
          <t>Exercised</t>
        </is>
      </c>
      <c r="B12" s="4" t="inlineStr">
        <is>
          <t xml:space="preserve"> </t>
        </is>
      </c>
    </row>
    <row r="13">
      <c r="A13" s="4" t="inlineStr">
        <is>
          <t>Expired</t>
        </is>
      </c>
      <c r="B13" s="4" t="inlineStr">
        <is>
          <t xml:space="preserve"> </t>
        </is>
      </c>
    </row>
    <row r="14">
      <c r="A14" s="4" t="inlineStr">
        <is>
          <t>Exercisable at end of period</t>
        </is>
      </c>
      <c r="C14" s="8" t="n">
        <v>0.1</v>
      </c>
    </row>
    <row r="15">
      <c r="A15" s="4" t="inlineStr">
        <is>
          <t>Weighted Average Remaining Contractual Life Ending Balance</t>
        </is>
      </c>
      <c r="B15" s="4" t="inlineStr">
        <is>
          <t>10 years</t>
        </is>
      </c>
    </row>
    <row r="16">
      <c r="A16" s="4" t="inlineStr">
        <is>
          <t>Weighted Average Remaining Contractual Life Exercisable at end of period</t>
        </is>
      </c>
      <c r="B1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6 Months Ended</t>
        </is>
      </c>
    </row>
    <row r="2">
      <c r="B2" s="2" t="inlineStr">
        <is>
          <t>Jan. 31, 2021USD ($)</t>
        </is>
      </c>
    </row>
    <row r="3">
      <c r="A3" s="3" t="inlineStr">
        <is>
          <t>Related Party Transactions</t>
        </is>
      </c>
    </row>
    <row r="4">
      <c r="A4" s="4" t="inlineStr">
        <is>
          <t>Producer fees</t>
        </is>
      </c>
      <c r="B4"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an. 31, 2021</t>
        </is>
      </c>
      <c r="C2" s="2" t="inlineStr">
        <is>
          <t>Jan. 31, 2021</t>
        </is>
      </c>
    </row>
    <row r="3">
      <c r="A3" s="3" t="inlineStr">
        <is>
          <t>Income Statement [Abstract]</t>
        </is>
      </c>
    </row>
    <row r="4">
      <c r="A4" s="4" t="inlineStr">
        <is>
          <t>Revenues</t>
        </is>
      </c>
      <c r="B4" s="4" t="inlineStr">
        <is>
          <t xml:space="preserve"> </t>
        </is>
      </c>
      <c r="C4" s="4" t="inlineStr">
        <is>
          <t xml:space="preserve"> </t>
        </is>
      </c>
    </row>
    <row r="5">
      <c r="A5" s="3" t="inlineStr">
        <is>
          <t>General and administrative costs:</t>
        </is>
      </c>
    </row>
    <row r="6">
      <c r="A6" s="4" t="inlineStr">
        <is>
          <t>Officers, directors, affiliates and other related parties</t>
        </is>
      </c>
      <c r="B6" s="5" t="n">
        <v>295977</v>
      </c>
      <c r="C6" s="5" t="n">
        <v>528216</v>
      </c>
    </row>
    <row r="7">
      <c r="A7" s="4" t="inlineStr">
        <is>
          <t>Other costs</t>
        </is>
      </c>
      <c r="B7" s="5" t="n">
        <v>240677</v>
      </c>
      <c r="C7" s="5" t="n">
        <v>487323</v>
      </c>
    </row>
    <row r="8">
      <c r="A8" s="4" t="inlineStr">
        <is>
          <t>Sales and marketing</t>
        </is>
      </c>
      <c r="B8" s="5" t="n">
        <v>1174</v>
      </c>
      <c r="C8" s="5" t="n">
        <v>5174</v>
      </c>
    </row>
    <row r="9">
      <c r="A9" s="4" t="inlineStr">
        <is>
          <t>Total operating expenses</t>
        </is>
      </c>
      <c r="B9" s="5" t="n">
        <v>537828</v>
      </c>
      <c r="C9" s="5" t="n">
        <v>1020713</v>
      </c>
    </row>
    <row r="10">
      <c r="A10" s="4" t="inlineStr">
        <is>
          <t>Loss from operations</t>
        </is>
      </c>
      <c r="B10" s="5" t="n">
        <v>-537828</v>
      </c>
      <c r="C10" s="5" t="n">
        <v>-1020713</v>
      </c>
    </row>
    <row r="11">
      <c r="A11" s="3" t="inlineStr">
        <is>
          <t>Other income (expense)</t>
        </is>
      </c>
    </row>
    <row r="12">
      <c r="A12" s="4" t="inlineStr">
        <is>
          <t>Change in fair value of investment securities</t>
        </is>
      </c>
      <c r="B12" s="5" t="n">
        <v>26090</v>
      </c>
      <c r="C12" s="5" t="n">
        <v>32172</v>
      </c>
    </row>
    <row r="13">
      <c r="A13" s="4" t="inlineStr">
        <is>
          <t>Interest expense</t>
        </is>
      </c>
      <c r="B13" s="5" t="n">
        <v>-10935</v>
      </c>
      <c r="C13" s="5" t="n">
        <v>-11862</v>
      </c>
    </row>
    <row r="14">
      <c r="A14" s="4" t="inlineStr">
        <is>
          <t>Total other income (expense), net</t>
        </is>
      </c>
      <c r="B14" s="5" t="n">
        <v>15155</v>
      </c>
      <c r="C14" s="5" t="n">
        <v>20310</v>
      </c>
    </row>
    <row r="15">
      <c r="A15" s="4" t="inlineStr">
        <is>
          <t>Net loss</t>
        </is>
      </c>
      <c r="B15" s="6" t="n">
        <v>-522673</v>
      </c>
      <c r="C15" s="6" t="n">
        <v>-1000403</v>
      </c>
    </row>
    <row r="16">
      <c r="A16" s="4" t="inlineStr">
        <is>
          <t>Loss per common share - basic and diluted</t>
        </is>
      </c>
      <c r="B16" s="6" t="n">
        <v>0</v>
      </c>
      <c r="C16" s="8" t="n">
        <v>-0.01</v>
      </c>
    </row>
    <row r="17">
      <c r="A17" s="4" t="inlineStr">
        <is>
          <t>Weighted average number of common shares outstanding - basic and diluted</t>
        </is>
      </c>
      <c r="B17" s="5" t="n">
        <v>107166014</v>
      </c>
      <c r="C17" s="5" t="n">
        <v>914488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56" customWidth="1" min="5" max="5"/>
    <col width="20" customWidth="1" min="6" max="6"/>
    <col width="25" customWidth="1" min="7" max="7"/>
    <col width="13" customWidth="1" min="8" max="8"/>
  </cols>
  <sheetData>
    <row r="1">
      <c r="A1" s="1" t="inlineStr">
        <is>
          <t>CONDENSED CONSOLIDATED STATEMENT OF STOCKHOLDERS' EQUITY (DEFICIENCY) (Unaudited) - USD ($)</t>
        </is>
      </c>
      <c r="B1" s="2" t="inlineStr">
        <is>
          <t>Preferred Stock</t>
        </is>
      </c>
      <c r="C1" s="2" t="inlineStr">
        <is>
          <t>Common Stock</t>
        </is>
      </c>
      <c r="D1" s="2" t="inlineStr">
        <is>
          <t>Additional Paid-In Capital</t>
        </is>
      </c>
      <c r="E1" s="2" t="inlineStr">
        <is>
          <t>Common Stock Subscription Receivable From Related Party</t>
        </is>
      </c>
      <c r="F1" s="2" t="inlineStr">
        <is>
          <t>Accumulated Deficit</t>
        </is>
      </c>
      <c r="G1" s="2" t="inlineStr">
        <is>
          <t>Series B Preferred Stock</t>
        </is>
      </c>
      <c r="H1" s="2" t="inlineStr">
        <is>
          <t>Total</t>
        </is>
      </c>
    </row>
    <row r="2">
      <c r="A2" s="4" t="inlineStr">
        <is>
          <t>Beginning Balance at Jul. 31, 2020</t>
        </is>
      </c>
      <c r="B2" s="6" t="n">
        <v>202</v>
      </c>
      <c r="C2" s="6" t="n">
        <v>9669</v>
      </c>
      <c r="D2" s="6" t="n">
        <v>1456644</v>
      </c>
      <c r="E2" s="6" t="n">
        <v>-550000</v>
      </c>
      <c r="F2" s="6" t="n">
        <v>-1066928</v>
      </c>
      <c r="G2" s="6" t="n">
        <v>72</v>
      </c>
      <c r="H2" s="6" t="n">
        <v>-150341</v>
      </c>
    </row>
    <row r="3">
      <c r="A3" s="4" t="inlineStr">
        <is>
          <t>Beginning Balance (in shares) at Jul. 31, 2020</t>
        </is>
      </c>
      <c r="B3" s="5" t="n">
        <v>1434</v>
      </c>
      <c r="C3" s="5" t="n">
        <v>96691761</v>
      </c>
      <c r="G3" s="5" t="n">
        <v>1347</v>
      </c>
    </row>
    <row r="4">
      <c r="A4" s="4" t="inlineStr">
        <is>
          <t>Payments received on common stock subscription receivable from related party</t>
        </is>
      </c>
      <c r="C4" s="4" t="inlineStr">
        <is>
          <t xml:space="preserve"> </t>
        </is>
      </c>
      <c r="D4" s="4" t="inlineStr">
        <is>
          <t xml:space="preserve"> </t>
        </is>
      </c>
      <c r="E4" s="5" t="n">
        <v>67400</v>
      </c>
      <c r="F4" s="4" t="inlineStr">
        <is>
          <t xml:space="preserve"> </t>
        </is>
      </c>
      <c r="H4" s="5" t="n">
        <v>67400</v>
      </c>
    </row>
    <row r="5">
      <c r="A5" s="4" t="inlineStr">
        <is>
          <t>Conversion of unsecured convertible promissory note payable</t>
        </is>
      </c>
      <c r="C5" s="6" t="n">
        <v>13</v>
      </c>
      <c r="D5" s="5" t="n">
        <v>25669</v>
      </c>
      <c r="E5" s="4" t="inlineStr">
        <is>
          <t xml:space="preserve"> </t>
        </is>
      </c>
      <c r="F5" s="4" t="inlineStr">
        <is>
          <t xml:space="preserve"> </t>
        </is>
      </c>
      <c r="H5" s="5" t="n">
        <v>25682</v>
      </c>
    </row>
    <row r="6">
      <c r="A6" s="4" t="inlineStr">
        <is>
          <t>Conversion of unsecured convertible promissory note payable (in share)</t>
        </is>
      </c>
      <c r="C6" s="5" t="n">
        <v>128410</v>
      </c>
    </row>
    <row r="7">
      <c r="A7" s="4" t="inlineStr">
        <is>
          <t>Sales of common stock</t>
        </is>
      </c>
      <c r="C7" s="6" t="n">
        <v>1320</v>
      </c>
      <c r="D7" s="5" t="n">
        <v>658680</v>
      </c>
      <c r="E7" s="4" t="inlineStr">
        <is>
          <t xml:space="preserve"> </t>
        </is>
      </c>
      <c r="F7" s="4" t="inlineStr">
        <is>
          <t xml:space="preserve"> </t>
        </is>
      </c>
      <c r="H7" s="5" t="n">
        <v>660000</v>
      </c>
    </row>
    <row r="8">
      <c r="A8" s="4" t="inlineStr">
        <is>
          <t>Sales of common stock (in share)</t>
        </is>
      </c>
      <c r="C8" s="5" t="n">
        <v>13200000</v>
      </c>
    </row>
    <row r="9">
      <c r="A9" s="4" t="inlineStr">
        <is>
          <t>Stock-based compensation expense</t>
        </is>
      </c>
      <c r="C9" s="4" t="inlineStr">
        <is>
          <t xml:space="preserve"> </t>
        </is>
      </c>
      <c r="D9" s="5" t="n">
        <v>22239</v>
      </c>
      <c r="E9" s="4" t="inlineStr">
        <is>
          <t xml:space="preserve"> </t>
        </is>
      </c>
      <c r="F9" s="4" t="inlineStr">
        <is>
          <t xml:space="preserve"> </t>
        </is>
      </c>
      <c r="H9" s="5" t="n">
        <v>22239</v>
      </c>
    </row>
    <row r="10">
      <c r="A10" s="4" t="inlineStr">
        <is>
          <t>Net loss</t>
        </is>
      </c>
      <c r="B10" s="4" t="inlineStr">
        <is>
          <t xml:space="preserve"> </t>
        </is>
      </c>
      <c r="C10" s="4" t="inlineStr">
        <is>
          <t xml:space="preserve"> </t>
        </is>
      </c>
      <c r="D10" s="4" t="inlineStr">
        <is>
          <t xml:space="preserve"> </t>
        </is>
      </c>
      <c r="E10" s="4" t="inlineStr">
        <is>
          <t xml:space="preserve"> </t>
        </is>
      </c>
      <c r="F10" s="5" t="n">
        <v>-477730</v>
      </c>
      <c r="G10" s="4" t="inlineStr">
        <is>
          <t xml:space="preserve"> </t>
        </is>
      </c>
      <c r="H10" s="5" t="n">
        <v>-477730</v>
      </c>
    </row>
    <row r="11">
      <c r="A11" s="4" t="inlineStr">
        <is>
          <t>Ending Balance at Oct. 31, 2020</t>
        </is>
      </c>
      <c r="B11" s="6" t="n">
        <v>202</v>
      </c>
      <c r="C11" s="6" t="n">
        <v>11002</v>
      </c>
      <c r="D11" s="5" t="n">
        <v>2163232</v>
      </c>
      <c r="E11" s="5" t="n">
        <v>-482600</v>
      </c>
      <c r="F11" s="5" t="n">
        <v>-1544658</v>
      </c>
      <c r="G11" s="6" t="n">
        <v>72</v>
      </c>
      <c r="H11" s="5" t="n">
        <v>147250</v>
      </c>
    </row>
    <row r="12">
      <c r="A12" s="4" t="inlineStr">
        <is>
          <t>Ending Balance (in shares) at Oct. 31, 2020</t>
        </is>
      </c>
      <c r="B12" s="5" t="n">
        <v>1434</v>
      </c>
      <c r="C12" s="5" t="n">
        <v>110020171</v>
      </c>
      <c r="G12" s="5" t="n">
        <v>1347</v>
      </c>
    </row>
    <row r="13">
      <c r="A13" s="4" t="inlineStr">
        <is>
          <t>Beginning Balance at Jul. 31, 2020</t>
        </is>
      </c>
      <c r="B13" s="6" t="n">
        <v>202</v>
      </c>
      <c r="C13" s="6" t="n">
        <v>9669</v>
      </c>
      <c r="D13" s="5" t="n">
        <v>1456644</v>
      </c>
      <c r="E13" s="5" t="n">
        <v>-550000</v>
      </c>
      <c r="F13" s="5" t="n">
        <v>-1066928</v>
      </c>
      <c r="G13" s="6" t="n">
        <v>72</v>
      </c>
      <c r="H13" s="5" t="n">
        <v>-150341</v>
      </c>
    </row>
    <row r="14">
      <c r="A14" s="4" t="inlineStr">
        <is>
          <t>Beginning Balance (in shares) at Jul. 31, 2020</t>
        </is>
      </c>
      <c r="B14" s="5" t="n">
        <v>1434</v>
      </c>
      <c r="C14" s="5" t="n">
        <v>96691761</v>
      </c>
      <c r="G14" s="5" t="n">
        <v>1347</v>
      </c>
    </row>
    <row r="15">
      <c r="A15" s="4" t="inlineStr">
        <is>
          <t>Stock-based compensation expense</t>
        </is>
      </c>
      <c r="H15" s="5" t="n">
        <v>44478</v>
      </c>
    </row>
    <row r="16">
      <c r="A16" s="4" t="inlineStr">
        <is>
          <t>Net loss</t>
        </is>
      </c>
      <c r="H16" s="5" t="n">
        <v>-1000403</v>
      </c>
    </row>
    <row r="17">
      <c r="A17" s="4" t="inlineStr">
        <is>
          <t>Ending Balance at Jan. 31, 2021</t>
        </is>
      </c>
      <c r="B17" s="6" t="n">
        <v>202</v>
      </c>
      <c r="C17" s="6" t="n">
        <v>12127</v>
      </c>
      <c r="D17" s="5" t="n">
        <v>3357356</v>
      </c>
      <c r="E17" s="5" t="n">
        <v>-482600</v>
      </c>
      <c r="F17" s="5" t="n">
        <v>-2063901</v>
      </c>
      <c r="G17" s="6" t="n">
        <v>72</v>
      </c>
      <c r="H17" s="5" t="n">
        <v>819826</v>
      </c>
    </row>
    <row r="18">
      <c r="A18" s="4" t="inlineStr">
        <is>
          <t>Ending Balance (in shares) at Jan. 31, 2021</t>
        </is>
      </c>
      <c r="B18" s="5" t="n">
        <v>1434</v>
      </c>
      <c r="C18" s="5" t="n">
        <v>121270171</v>
      </c>
      <c r="G18" s="5" t="n">
        <v>1347</v>
      </c>
    </row>
    <row r="19">
      <c r="A19" s="4" t="inlineStr">
        <is>
          <t>Beginning Balance at Oct. 31, 2020</t>
        </is>
      </c>
      <c r="B19" s="6" t="n">
        <v>202</v>
      </c>
      <c r="C19" s="6" t="n">
        <v>11002</v>
      </c>
      <c r="D19" s="5" t="n">
        <v>2163232</v>
      </c>
      <c r="E19" s="5" t="n">
        <v>-482600</v>
      </c>
      <c r="F19" s="5" t="n">
        <v>-1544658</v>
      </c>
      <c r="G19" s="6" t="n">
        <v>72</v>
      </c>
      <c r="H19" s="5" t="n">
        <v>147250</v>
      </c>
    </row>
    <row r="20">
      <c r="A20" s="4" t="inlineStr">
        <is>
          <t>Beginning Balance (in shares) at Oct. 31, 2020</t>
        </is>
      </c>
      <c r="B20" s="5" t="n">
        <v>1434</v>
      </c>
      <c r="C20" s="5" t="n">
        <v>110020171</v>
      </c>
      <c r="G20" s="5" t="n">
        <v>1347</v>
      </c>
    </row>
    <row r="21">
      <c r="A21" s="4" t="inlineStr">
        <is>
          <t>Sales of common stock</t>
        </is>
      </c>
      <c r="C21" s="6" t="n">
        <v>1125</v>
      </c>
      <c r="D21" s="5" t="n">
        <v>1123875</v>
      </c>
      <c r="E21" s="4" t="inlineStr">
        <is>
          <t xml:space="preserve"> </t>
        </is>
      </c>
      <c r="F21" s="4" t="inlineStr">
        <is>
          <t xml:space="preserve"> </t>
        </is>
      </c>
      <c r="H21" s="5" t="n">
        <v>1125000</v>
      </c>
    </row>
    <row r="22">
      <c r="A22" s="4" t="inlineStr">
        <is>
          <t>Sales of common stock (in share)</t>
        </is>
      </c>
      <c r="C22" s="5" t="n">
        <v>11250000</v>
      </c>
    </row>
    <row r="23">
      <c r="A23" s="4" t="inlineStr">
        <is>
          <t>Stock-based compensation expense</t>
        </is>
      </c>
      <c r="D23" s="5" t="n">
        <v>22239</v>
      </c>
      <c r="E23" s="4" t="inlineStr">
        <is>
          <t xml:space="preserve"> </t>
        </is>
      </c>
      <c r="F23" s="4" t="inlineStr">
        <is>
          <t xml:space="preserve"> </t>
        </is>
      </c>
      <c r="H23" s="5" t="n">
        <v>22239</v>
      </c>
    </row>
    <row r="24">
      <c r="A24" s="4" t="inlineStr">
        <is>
          <t>Net loss</t>
        </is>
      </c>
      <c r="D24" s="4" t="inlineStr">
        <is>
          <t xml:space="preserve"> </t>
        </is>
      </c>
      <c r="E24" s="4" t="inlineStr">
        <is>
          <t xml:space="preserve"> </t>
        </is>
      </c>
      <c r="F24" s="5" t="n">
        <v>-519243</v>
      </c>
      <c r="H24" s="5" t="n">
        <v>-522673</v>
      </c>
    </row>
    <row r="25">
      <c r="A25" s="4" t="inlineStr">
        <is>
          <t>Ending Balance at Jan. 31, 2021</t>
        </is>
      </c>
      <c r="B25" s="6" t="n">
        <v>202</v>
      </c>
      <c r="C25" s="6" t="n">
        <v>12127</v>
      </c>
      <c r="D25" s="6" t="n">
        <v>3357356</v>
      </c>
      <c r="E25" s="6" t="n">
        <v>-482600</v>
      </c>
      <c r="F25" s="6" t="n">
        <v>-2063901</v>
      </c>
      <c r="G25" s="6" t="n">
        <v>72</v>
      </c>
      <c r="H25" s="6" t="n">
        <v>819826</v>
      </c>
    </row>
    <row r="26">
      <c r="A26" s="4" t="inlineStr">
        <is>
          <t>Ending Balance (in shares) at Jan. 31, 2021</t>
        </is>
      </c>
      <c r="B26" s="5" t="n">
        <v>1434</v>
      </c>
      <c r="C26" s="5" t="n">
        <v>121270171</v>
      </c>
      <c r="G26" s="5" t="n">
        <v>1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6 Months Ended</t>
        </is>
      </c>
    </row>
    <row r="2">
      <c r="B2" s="2" t="inlineStr">
        <is>
          <t>Jan. 31, 2021USD ($)</t>
        </is>
      </c>
    </row>
    <row r="3">
      <c r="A3" s="3" t="inlineStr">
        <is>
          <t>CASH FLOWS FROM OPERATING ACTIVITIES</t>
        </is>
      </c>
    </row>
    <row r="4">
      <c r="A4" s="4" t="inlineStr">
        <is>
          <t>Net loss</t>
        </is>
      </c>
      <c r="B4" s="6" t="n">
        <v>-1000403</v>
      </c>
    </row>
    <row r="5">
      <c r="A5" s="3" t="inlineStr">
        <is>
          <t>Adjustments to reconcile net loss to net cash used in operating activities</t>
        </is>
      </c>
    </row>
    <row r="6">
      <c r="A6" s="4" t="inlineStr">
        <is>
          <t>Stock-based compensation</t>
        </is>
      </c>
      <c r="B6" s="5" t="n">
        <v>44478</v>
      </c>
    </row>
    <row r="7">
      <c r="A7" s="4" t="inlineStr">
        <is>
          <t>Change in fair value of investment in marketable securities</t>
        </is>
      </c>
      <c r="B7" s="5" t="n">
        <v>-32172</v>
      </c>
    </row>
    <row r="8">
      <c r="A8" s="4" t="inlineStr">
        <is>
          <t>Amortization of discount on convertible promissory note payable</t>
        </is>
      </c>
      <c r="B8" s="5" t="n">
        <v>3430</v>
      </c>
    </row>
    <row r="9">
      <c r="A9" s="3" t="inlineStr">
        <is>
          <t>Change in operating assets and liabilities:</t>
        </is>
      </c>
    </row>
    <row r="10">
      <c r="A10" s="4" t="inlineStr">
        <is>
          <t>Prepaid expenses and other current assets</t>
        </is>
      </c>
      <c r="B10" s="5" t="n">
        <v>-1595</v>
      </c>
    </row>
    <row r="11">
      <c r="A11" s="4" t="inlineStr">
        <is>
          <t>Accounts payable and accrued expenses</t>
        </is>
      </c>
      <c r="B11" s="5" t="n">
        <v>-25647</v>
      </c>
    </row>
    <row r="12">
      <c r="A12" s="4" t="inlineStr">
        <is>
          <t>Compensation and related expenses payable</t>
        </is>
      </c>
      <c r="B12" s="5" t="n">
        <v>202052</v>
      </c>
    </row>
    <row r="13">
      <c r="A13" s="4" t="inlineStr">
        <is>
          <t>Accrued interest payable</t>
        </is>
      </c>
      <c r="B13" s="5" t="n">
        <v>35941</v>
      </c>
    </row>
    <row r="14">
      <c r="A14" s="4" t="inlineStr">
        <is>
          <t>Net cash used in operating activities</t>
        </is>
      </c>
      <c r="B14" s="5" t="n">
        <v>-773916</v>
      </c>
    </row>
    <row r="15">
      <c r="A15" s="3" t="inlineStr">
        <is>
          <t>CASH FLOWS FROM INVESTING ACTIVITIES:</t>
        </is>
      </c>
    </row>
    <row r="16">
      <c r="A16" s="4" t="inlineStr">
        <is>
          <t>Increase in project development costs</t>
        </is>
      </c>
      <c r="B16" s="5" t="n">
        <v>-2912221</v>
      </c>
    </row>
    <row r="17">
      <c r="A17" s="4" t="inlineStr">
        <is>
          <t>Net cash used in investing activities</t>
        </is>
      </c>
      <c r="B17" s="5" t="n">
        <v>-2912221</v>
      </c>
    </row>
    <row r="18">
      <c r="A18" s="3" t="inlineStr">
        <is>
          <t>CASH FLOWS FROM FINANCING ACTIVITIES</t>
        </is>
      </c>
    </row>
    <row r="19">
      <c r="A19" s="4" t="inlineStr">
        <is>
          <t>Proceeds from sale of common stock</t>
        </is>
      </c>
      <c r="B19" s="5" t="n">
        <v>1785000</v>
      </c>
    </row>
    <row r="20">
      <c r="A20" s="4" t="inlineStr">
        <is>
          <t>Proceeds from rescinded stock subscription receivable</t>
        </is>
      </c>
      <c r="B20" s="5" t="n">
        <v>60000</v>
      </c>
    </row>
    <row r="21">
      <c r="A21" s="4" t="inlineStr">
        <is>
          <t>Proceeds from common stock subscriptions receivable</t>
        </is>
      </c>
      <c r="B21" s="5" t="n">
        <v>67400</v>
      </c>
    </row>
    <row r="22">
      <c r="A22" s="4" t="inlineStr">
        <is>
          <t>Proceeds from issuance of convertible promissory note payable</t>
        </is>
      </c>
      <c r="B22" s="5" t="n">
        <v>100000</v>
      </c>
    </row>
    <row r="23">
      <c r="A23" s="4" t="inlineStr">
        <is>
          <t>Proceeds from issuance of secured promissory note payable</t>
        </is>
      </c>
      <c r="B23" s="5" t="n">
        <v>1000000</v>
      </c>
    </row>
    <row r="24">
      <c r="A24" s="4" t="inlineStr">
        <is>
          <t>Proceeds from issuance of unsecured promissory note payable</t>
        </is>
      </c>
      <c r="B24" s="5" t="n">
        <v>990001</v>
      </c>
    </row>
    <row r="25">
      <c r="A25" s="4" t="inlineStr">
        <is>
          <t>Payments on unsecured promissory notes payable</t>
        </is>
      </c>
      <c r="B25" s="5" t="n">
        <v>-130000</v>
      </c>
    </row>
    <row r="26">
      <c r="A26" s="4" t="inlineStr">
        <is>
          <t>Net cash provided by financing activities</t>
        </is>
      </c>
      <c r="B26" s="5" t="n">
        <v>3872401</v>
      </c>
    </row>
    <row r="27">
      <c r="A27" s="4" t="inlineStr">
        <is>
          <t>Net increase (decrease) in cash and cash equivalents</t>
        </is>
      </c>
      <c r="B27" s="5" t="n">
        <v>186264</v>
      </c>
    </row>
    <row r="28">
      <c r="A28" s="4" t="inlineStr">
        <is>
          <t>Cash - beginning of period</t>
        </is>
      </c>
      <c r="B28" s="5" t="n">
        <v>18281</v>
      </c>
    </row>
    <row r="29">
      <c r="A29" s="4" t="inlineStr">
        <is>
          <t>Cash - end of period</t>
        </is>
      </c>
      <c r="B29" s="5" t="n">
        <v>204545</v>
      </c>
    </row>
    <row r="30">
      <c r="A30" s="3" t="inlineStr">
        <is>
          <t>Supplemental disclosure of cash flow information</t>
        </is>
      </c>
    </row>
    <row r="31">
      <c r="A31" s="4" t="inlineStr">
        <is>
          <t>Interest paid</t>
        </is>
      </c>
      <c r="B31" s="4" t="inlineStr">
        <is>
          <t xml:space="preserve"> </t>
        </is>
      </c>
    </row>
    <row r="32">
      <c r="A32" s="4" t="inlineStr">
        <is>
          <t>Taxes paid</t>
        </is>
      </c>
      <c r="B32" s="4" t="inlineStr">
        <is>
          <t xml:space="preserve"> </t>
        </is>
      </c>
    </row>
    <row r="33">
      <c r="A33" s="3" t="inlineStr">
        <is>
          <t>NONCASH INVESTING AND FINANCING ACTIVITIES</t>
        </is>
      </c>
    </row>
    <row r="34">
      <c r="A34" s="4" t="inlineStr">
        <is>
          <t>Principal amount of convertible promissory note payable converted into common stock</t>
        </is>
      </c>
      <c r="B34" s="5" t="n">
        <v>25000</v>
      </c>
    </row>
    <row r="35">
      <c r="A35" s="4" t="inlineStr">
        <is>
          <t>Debt discount recognized on amendment of convertible promissory note payable</t>
        </is>
      </c>
      <c r="B35" s="5" t="n">
        <v>48010</v>
      </c>
    </row>
    <row r="36">
      <c r="A36" s="4" t="inlineStr">
        <is>
          <t>Principal amount of unsecured promissory note transferred at date of maturity to promissory note with later maturity date</t>
        </is>
      </c>
      <c r="B36" s="6" t="n">
        <v>8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an. 31, 2021</t>
        </is>
      </c>
    </row>
    <row r="3">
      <c r="A3" s="3" t="inlineStr">
        <is>
          <t>Accounting Policies [Abstract]</t>
        </is>
      </c>
    </row>
    <row r="4">
      <c r="A4" s="4" t="inlineStr">
        <is>
          <t>ORGANIZATION AND BASIS OF PRESENTATION</t>
        </is>
      </c>
      <c r="B4" s="4" t="inlineStr">
        <is>
          <t>1. ORGANIZATION AND BASIS OF PRESENTATION The condensed consolidated financial statements
of Rivulet Media, Inc., a Delaware corporation, including its wholly-owned subsidiaries (collectively, the “Company”),
at January 31, 2021, and for the three months and six months ended January 31, 2021, are unaudited. In the opinion of management
of the Company, all adjustments, including normal recurring accruals, have been made that are necessary to present fairly the financial
position of the Company as of January 31, 2021, and the results of its operations for the three months and six months ended January
31, 2020, and its cash flows for the six months ended January 31, 2021. Operating results for the interim periods presented are
not necessarily indicative of the results to be expected for a full fiscal year. The consolidated balance sheet at July 31, 2020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July 31, 2020, as filed with the SEC. Bio-Matrix
Scientific Group, Inc. (“Bio-Matrix”) was organized on October 6, 1998 in the State of Delaware, originally under the
name Tasco International, Inc, which was subsequently changed to Tasco Holdings International, Inc., and then to Bio-Matrix Scientific
Group, Inc. in 2006. On May 26, 2020, Bio-Matrix’s name was further changed to Rivulet Media, Inc. 2019 Reverse Acquisition Transaction On July 31, 2019,
Bio-Matrix acquired 100% of the share capital of Pine Hills, Inc., a Wyoming corporation, in exchange for the issuance of 4,080,000
common shares of Bio-Matrix, to Heather Cassady, the sole shareholder of Pine Hills, Inc. In conjunction with this transaction,
all of the outstanding shares of Series AA and Series AAA Preferred Stock of Bio-Matrix were cancelled. Pine Hills was in the business
of providing data storage and the archiving of corporate documents, and its operations subsequent to that date were nominal. Upon completion of
the transaction, Heather Cassady owned approximately 54% of the voting capital stock of Bio-Matrix immediately after the transaction.
For financial accounting purposes, this transaction was considered a reverse acquisition of Bio-Matrix by Pine Hills, Inc. and
was treated as a recapitalization with Pine Hills, Inc. as the accounting acquirer. Pine Hills was liquidated on August 13, 2020. 2020 Change in
Control Transaction On March 26, 2020, Debbie Rasmussen and Klusman
Family Holdings (together, the “Buyers”) and David Koos and Heather Cassady (together, the “Sellers”) closed
a Stock Purchase Agreement (the “SPA”) whereby Buyers purchased from Sellers 4,364,235 shares of the outstanding common
stock of Bio-Matrix. This transaction resulted in a change in control of Bio-Matrix, based on the transfer of approximately 55.8%
of the outstanding common shares of Bio-Matrix from Sellers to Buyers. The amount of consideration for the purchase of such common
shares was $215,000, with the source of the consideration being a loan from an unaffiliated third party. As a condition of closing of the transaction,
each director and officer of Bio-Matrix resigned from their position effective April 6, 2020, and Mike Witherill and Aaron Klusman
were appointed as directors of Bio-Matrix to take office effective April 6, 2020. Additionally, effective April 6, 2020, Mr. Klusman
was appointed Chairman and Chief Executive Officer of Bio-Matrix and Mr. Witherill was appointed Vice-Chairman and President of
Bio-Matrix. At the closing of the transaction, Mike Witherill and Aaron Klusman, directly and indirectly, effectively owned the
equivalent of 77,896,200 shares of common stock of Bio-Matrix, representing approximately 89.6% of the outstanding shares of common
stock of Bio-Matrix.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2020 Reverse Acquisition Transaction On April 13, 2020, Bio-Matrix acquired 100%
of the equity capital of Rivulet Films, Inc. (“Rivulet Films”), which was organized on February 11, 2020 in the State
of Arizona, in exchange for the issuance of 79,155,765 shares of common stock of Bio-Matrix distributed on a pro rata basis to
the shareholders of Rivulet Films. Rivulet Films is a development stage company involved in the arts, entertainment and recreation
business. The current control shareholders of Bio-Matrix
(consisting of Mike Witherill, Debbie Rasmussen (the wife of Mike Witherill), and Klusman Family Holdings (controlled by Aaron
Klusman), through a series of orchestrated and interdependent transactions over a period of approximately three months, obtained
effective control of Bio-Matrix (both a majority of the equity and the board of directors) and caused Rivulet Films to become a
wholly-owned subsidiary of Bio-Matrix. Accordingly, for financial accounting purposes, this transaction was considered a reverse
acquisition of Bio-Matrix by Rivulet Films and was treated as a recapitalization with Rivulet Films as the accounting acquiror
and Bio-Matrix as the accounting acquiree. The financial statements presented herein consist of those of Rivulet Films for the
period commencing February 11, 2020 (inception), with the financial statements of Bio-Matrix included for the period commencing
April 13, 2020. The stockholders’ equity section of Bio-Matrix
has been retroactively restated to reflect the accounting effect of the reverse acquisition transaction. All share and per share
amounts presented herein also reflect the retroactive restatement of the stockholders’ equity section of Bio-Matrix. All
costs associated with the reverse acquisition transaction were charged to expense as incurred. Changes in Capital Structure of Company On January
29, 2020, the Company filed a Certificate of Amendment to its Certificate of Incorporation with the State of Delaware to (1) reduce
the number of shares of common stock that the Company is authorized to issue from 16,000,000,000 shares to 100,000,000 shares,
with no change in the $0.0001 per share par value; (2) effect a reverse stock split of the Company’s issued and outstanding
shares of common stock and all classes of issued and outstanding preferred stock at an exchange ratio of one new share for every
2,000 old shares, with fractional shares of stock being rounded up to the nearest whole share. All share and per share amounts
presented in these financial statements and footnotes for all periods presented have been retroactively restated to reflect the
1-for-2,000 reverse stock split. On May 26, 2020, the Company filed an Amended
and Restated Certificate of Incorporation with the State of Delaware to (1) change the Company’s name to Rivulet Media,
Inc.; (2) increase the number of shares of common stock that the Company is authorized to issue from 100,000,000 shares to 200,000,000
shares, par value $0.0001 per share, with the number of shares of preferred stock that the Company is authorized to issue remaining
unchanged at 20,000,000 shares, par value $0.0001 per share; and (3) eliminate the class of Non-Voting Preferred Stock, of which
200,000 shares, par value $1.00 per share, had been authorized, of which none were outstanding. The Company forms special purpose subsidiaries
to produce various programs and music projects. In June 2020, the Company formed Borderline
Productions LLC, an Arizona limited liability company, as a wholly-owned subsidiary of Rivulet Films, to produce a documentary
film entitled “It’s Complicated” about the life of former Arizona Sheriff Joe Arpaio. Production activities
commenced as of July 31, 2020. In June 2020, the Company formed PBP Productions
LLC, an Arizona limited liability company, as a wholly-owned subsidiary of Rivulet Films, to produce a feature film entitled “Please
Baby Please”. Production activities commenced during September 2020. In August 2020, the Company formed Mistress
Movie, LLC, an Arizona limited liability company, as a wholly-owned subsidiary of Rivulet Films, to produce a feature film entitled
“Mistress”. Production activities commenced during December 2020. In October 2020, the Company formed Into the
Black Productions LLC, an Arizona limited liability company, as wholly-owned subsidiary of Rivulet Films, to produce a documentary
film entitled “Into the Black”. Production activities had not commenced as of January 31, 2021. In February 2021, the Company formed Storyland
Animation Studio, LLC, an Arizona limited liability company, as wholly-owned subsidiary of Rivulet Media, to produce a children’s
television series entitled “Storyland”. Production activities commenced during February 2021. The Company expects to continue to form special
purpose subsidiaries to produce various programs and music projects. Upon completion of a production, the Company expects to receive
initial revenues from domestic and foreign distribution contracts. Business The Company is engaged in the production, distribution
and marketing of feature-length films, television series and mini-series, and television movies, from initial creative development
through principal photography, postproduction, distribution and ancillary sales. The Company’s business activities are
subject to significant risks and uncertainties, including the need for additional capital, as described below at “Going
Concern”. The Company does not currently have positive cash flows from operations and is dependent on periodic infusions
of capital to fund its operating requirements.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suffered losses from operations and negative operating cash flows since inception. During the six months ended
January 31, 2021, the Company incurred a net loss of $1,000,403. The Company has financed its working capital requirements during
this period primarily through the sale of its equity securities and the issuance of convertible debt. Accordingly, management has
concluded that these matters raise substantial doubt about the Company’s ability to continue as a going concern. At January 31, 2021, the Company had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activities to the point at which it can become commercially viable and self-sustaining. However, there
can be no assurance that the Company will be successful in this regard. As a result, management has concluded that
there is substantial doubt about the Company’s ability to continue as a going concern within one year of the date that the
accompanying consolidated financial statements are issued. In addition, the Company’s independent registered public accounting
firm, in their report on the Company’s consolidated financial statements for the period from February 11, 2020 (inception)
through July 31, 2020, has also expressed substantial doubt about the Company’s ability to continue as a going concern. The
ability of the Company to continue as a going concern is dependent upon the Company’s ability to raise additional funds and
successfully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is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Basis of Preparation The accompanying condensed consolidated financial
statements have been prepared in accordance with United States generally accepted accounting principles (“GAAP”). Consolidation The consolidated financial statements include
the financial stateme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 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The Company has not completed any projects
as of January 31, 2021 and has not recognized any impairment charges. 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Licensing
Arrangements. Fixed
Fee or Minimum Guarantees: The Company’s fixed fee or minimum guarantee licensing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will b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will represent amounts due to the Company based on the “sale”
or “usage” of the Company’s content by the customer, and revenues which will be recognized at the later of when
the subsequent sale or usage occurs, or the performance obligation to which some or all the sales or usage-based royalty has been
allocated an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will generally be satisfied in the same period as the sale or usage. The actual amounts due to the Company
under these arrangements will generally not be reported to the Company until after the close of the reporting period. The Company
will record revenue under these arrangements for the amounts due and not yet reported to the Company based on estimates of the
sales or usage of these customers and pursuant to the terms of the contracts. Such estimates will be based on information from
the Company’s customers, historical experience with similar titles in that market or territory, the performance of the title
in other markets, and/or data available in the industry. Revenues
by Market or Product Line.
Theatrical.
Home Entertainment.
Digital Media. Digital
Transaction Revenue Sharing Arrangements: Licenses
of Content to Digital Platforms:
Packaged Media.
Television.
International.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Investment in Marketable Securities The Company’s investment in marketable
securities consists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 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three months ended January 31, 2021 consist of legal fees of $90,142 incurred with the Company’s
corporate law firm, which represented 17% of total general and administrative costs for such period, and an area standards agreement
of $63,738 incurred with the Company’s IATSE union liaison, which represented 12% of total general and administrative costs
for such period Costs and expenses incurred that represented
10% or more of costs for the six months ended January 31, 2021 consist of legal fees of $147,287 incurred with the Company’s
corporate law firm, which represented 15% of total general and administrative costs for such period, audit fees of $92,665 incurred
with the Company corporate audit firm, which represented 9% of total general and administrative cost for such period, and an area
standards agreement of $63,738 incurred with the Company’s IATSE union liaison, which represented 6% of total general and
administrative costs for such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January 31, 2021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anuary 31, 2021,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January 31, 2021, stock-based compensation
costs have been included in general and administrative costs. The Company issues new shares of common stock to satisf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investment in marketable securities, prepaid expenses, deposits, accounts payable, accrued expenses, and due to related parties.
The estimated fair value of these instruments approximates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January 31, 2021, the Company excluded the
outstanding securities summarized below, which entitle the holders thereof to acquire shares of common stock, from its calculation
of earnings per share, as their effect would have been anti-dilutive.
Convertible promissory note 101,877
Common stock subscription receivable 9,652,000
Common stock options 9,000,000
Total 18,753,877 Weighted average common shares outstanding
has been retroactively restated for all periods presented to reflect the accounting effect of the 2020 Reverse Acquisition Transaction
(see Note 1). 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January 31, 2021. 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March
2019, the FASB issued ASU 2019-02, Entertainment—Films—Other Assets—Film Costs (Subtopic 926-20) and Entertainment—Broadcasters—
Intangibles—Goodwill and Other (Subtopic 920-350): Improvements to Accounting for Costs of Films and License Agreements for
Program Materials (“ASU 2019-02”). ASU 2019-02 aligns the accounting for production costs of an episodic television
series with the accounting for production costs of films by removing the content distinction for capitalization. Accordingly, the
capitalization of production costs for episodic television series is no longer constrained until persuasive evidence of secondary
market revenues exists. This new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A film group is defined as the lowest level at which
identifiable cash flows are largely independent of the cash flows of other films and/or license agreements. In addition, under
previous guidance, film and television programs accounted for under the broadcasting accounting standard were carried on the balance
sheet at the lower of cost or net realizable value. This new guidance requires that an entity test a film or television program
for impairment, when impairment indicators are present, at a film group level when the film or license agreement is predominantly
monetized with other films and/or license agreements. The impairment would be measured as the difference between the carrying value
of the film group and its fair value rather than its net realizable value. This new guidance requires that an entity provide new
disclosures about content that is either produced or licensed, and classify cash flows for licensed content as cash flows from
operating activities in the statement of cash flows. ASU 2019-02 was effective for the Company’s fiscal year beginning August
1, 2020, and was required to be adopted on a prospective basis. The adoption of ASU 2019-02 did not have any impact on the Company’s
consolidated financial statement presentation or disclosures subsequent to its adoption. The Company will continue to present all
project development costs, including capitalized costs of acquired programming rights, as non-current assets in its consolidated
balance sheet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 IN CONTROL AND REVERSE RECAPITALIZATION TRANSACTIONS</t>
        </is>
      </c>
      <c r="B1" s="2" t="inlineStr">
        <is>
          <t>6 Months Ended</t>
        </is>
      </c>
    </row>
    <row r="2">
      <c r="B2" s="2" t="inlineStr">
        <is>
          <t>Jan. 31, 2021</t>
        </is>
      </c>
    </row>
    <row r="3">
      <c r="A3" s="3" t="inlineStr">
        <is>
          <t>Notes to Financial Statements</t>
        </is>
      </c>
    </row>
    <row r="4">
      <c r="A4" s="4" t="inlineStr">
        <is>
          <t>CHANGE IN CONTROL AND REVERSE RECAPITALIZATION TRANSACTIONS</t>
        </is>
      </c>
      <c r="B4" s="4" t="inlineStr">
        <is>
          <t xml:space="preserve">The change in control
transaction effective March 26, 2020 and the reverse acquisition transaction effective April 13, 2020 are described at Note 1. A summary of the current assets acquired from
Bio-Matrix and the stockholders’ equity accounts adjusted as a result of the reverse acquisition transaction effective as
of April 13, 2020 is presented below. There were no liabilities assumed in conjunction with the reverse acquisition transaction.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All amounts recorded were at historical (predecessor) cost basis.
Current assets acquired:
Cash $ 572
Investment in marketable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9:09:26Z</dcterms:created>
  <dcterms:modified xmlns:dcterms="http://purl.org/dc/terms/" xmlns:xsi="http://www.w3.org/2001/XMLSchema-instance" xsi:type="dcterms:W3CDTF">2021-03-22T09:09:26Z</dcterms:modified>
</cp:coreProperties>
</file>